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AND ALLOWAN" sheetId="8" r:id="rId8"/>
    <s:sheet name="ASSETS AND LIABILITIES HELD FOR" sheetId="9" r:id="rId9"/>
    <s:sheet name="IMPAIRMENT AND RESTRUCTURING CH" sheetId="10" r:id="rId10"/>
    <s:sheet name="LONG-TERM DEBT AND LEASE OBLIGA" sheetId="11" r:id="rId11"/>
    <s:sheet name="GUARANTEES" sheetId="12" r:id="rId12"/>
    <s:sheet name="EMPLOYEE BENEFIT PLANS" sheetId="13" r:id="rId13"/>
    <s:sheet name="EQUITY" sheetId="14" r:id="rId14"/>
    <s:sheet name="PROPERTY AND PROFESSIONAL AND G" sheetId="15" r:id="rId15"/>
    <s:sheet name="CLAIMS AND LAWSUITS" sheetId="16" r:id="rId16"/>
    <s:sheet name="REDEEMABLE NONCONTROLLING INTER" sheetId="17" r:id="rId17"/>
    <s:sheet name="INCOME TAXES" sheetId="18" r:id="rId18"/>
    <s:sheet name="LOSS PER COMMON SHARE" sheetId="19" r:id="rId19"/>
    <s:sheet name="FAIR VALUE MEASUREMENTS" sheetId="20" r:id="rId20"/>
    <s:sheet name="ACQUISITIONS" sheetId="21" r:id="rId21"/>
    <s:sheet name="SEGMENT INFORMATION" sheetId="22" r:id="rId22"/>
    <s:sheet name="RECENT ACCOUNTING STANDARDS" sheetId="23" r:id="rId23"/>
    <s:sheet name="BASIS OF PRESENTATION (Policies" sheetId="24" r:id="rId24"/>
    <s:sheet name="BASIS OF PRESENTATION (Tables)" sheetId="25" r:id="rId25"/>
    <s:sheet name="ACCOUNTS RECEIVABLE AND ALLOW26" sheetId="26" r:id="rId26"/>
    <s:sheet name="LONG-TERM DEBT AND LEASE OBLI27" sheetId="27" r:id="rId27"/>
    <s:sheet name="EMPLOYEE BENEFIT PLANS (Tables)" sheetId="28" r:id="rId28"/>
    <s:sheet name="EQUITY (Tables)" sheetId="29" r:id="rId29"/>
    <s:sheet name="CLAIMS AND LAWSUITS (Tables)" sheetId="30" r:id="rId30"/>
    <s:sheet name="REDEEMABLE NONCONTROLLING INT31" sheetId="31" r:id="rId31"/>
    <s:sheet name="LOSS PER COMMON SHARE (Tables)" sheetId="32" r:id="rId32"/>
    <s:sheet name="FAIR VALUE MEASUREMENTS (Tables" sheetId="33" r:id="rId33"/>
    <s:sheet name="ACQUISITIONS (Tables)" sheetId="34" r:id="rId34"/>
    <s:sheet name="SEGMENT INFORMATION (Tables)" sheetId="35" r:id="rId35"/>
    <s:sheet name="BASIS OF PRESENTATION (Details)" sheetId="36" r:id="rId36"/>
    <s:sheet name="BASIS OF PRESENTATION - Revenue" sheetId="37" r:id="rId37"/>
    <s:sheet name="BASIS OF PRESENTATION - Cash an" sheetId="38" r:id="rId38"/>
    <s:sheet name="BASIS OF PRESENTATION - Intangi" sheetId="39" r:id="rId39"/>
    <s:sheet name="BASIS OF PRESENTATION - Amortiz" sheetId="40" r:id="rId40"/>
    <s:sheet name="BASIS OF PRESENTATION - Investm" sheetId="41" r:id="rId41"/>
    <s:sheet name="ACCOUNTS RECEIVABLE AND ALLOW42" sheetId="42" r:id="rId42"/>
    <s:sheet name="ACCOUNTS RECEIVABLE AND ALLOW43" sheetId="43" r:id="rId43"/>
    <s:sheet name="ACCOUNTS RECEIVABLE AND ALLOW44" sheetId="44" r:id="rId44"/>
    <s:sheet name="ASSETS AND LIABILITIES HELD F45" sheetId="45" r:id="rId45"/>
    <s:sheet name="IMPAIRMENT AND RESTRUCTURING 46" sheetId="46" r:id="rId46"/>
    <s:sheet name="LONG-TERM DEBT AND LEASE OBLI47" sheetId="47" r:id="rId47"/>
    <s:sheet name="LONG-TERM DEBT AND LEASE OBLI48" sheetId="48" r:id="rId48"/>
    <s:sheet name="GUARANTEES (Details)" sheetId="49" r:id="rId49"/>
    <s:sheet name="EMPLOYEE BENEFIT PLANS (Details" sheetId="50" r:id="rId50"/>
    <s:sheet name="EMPLOYEE BENEFIT PLANS - Stock " sheetId="51" r:id="rId51"/>
    <s:sheet name="EMPLOYEE BENEFIT PLANS - Range " sheetId="52" r:id="rId52"/>
    <s:sheet name="EMPLOYEE BENEFIT PLANS - Restri" sheetId="53" r:id="rId53"/>
    <s:sheet name="EQUITY - Changes in Shareholder" sheetId="54" r:id="rId54"/>
    <s:sheet name="PROPERTY AND PROFESSIONAL AND55" sheetId="55" r:id="rId55"/>
    <s:sheet name="CLAIMS AND LAWSUITS (Details)" sheetId="56" r:id="rId56"/>
    <s:sheet name="CLAIMS AND LAWSUITS - Reconcili" sheetId="57" r:id="rId57"/>
    <s:sheet name="REDEEMABLE NONCONTROLLING INT58" sheetId="58" r:id="rId58"/>
    <s:sheet name="REDEEMABLE NONCONTROLLING INT59" sheetId="59" r:id="rId59"/>
    <s:sheet name="INCOME TAXES (Details)" sheetId="60" r:id="rId60"/>
    <s:sheet name="LOSS PER COMMON SHARE (Details)" sheetId="61" r:id="rId61"/>
    <s:sheet name="LOSS PER COMMON SHARE - Antidil" sheetId="62" r:id="rId62"/>
    <s:sheet name="FAIR VALUE MEASUREMENTS (Detail" sheetId="63" r:id="rId63"/>
    <s:sheet name="ACQUISITIONS - Purchase Price A" sheetId="64" r:id="rId64"/>
    <s:sheet name="ACQUISITIONS - Pro Forma (Detai" sheetId="65" r:id="rId65"/>
    <s:sheet name="SEGMENT INFORMATION - General I" sheetId="66" r:id="rId66"/>
    <s:sheet name="SEGMENT INFORMATION - Reconcili" sheetId="67" r:id="rId67"/>
  </s:sheets>
  <s:definedNames/>
  <s:calcPr calcId="124519" calcMode="auto" fullCalcOnLoad="1"/>
</s:workbook>
</file>

<file path=xl/sharedStrings.xml><?xml version="1.0" encoding="utf-8"?>
<sst xmlns="http://schemas.openxmlformats.org/spreadsheetml/2006/main" uniqueCount="683">
  <si>
    <t>Document and Entity Information - shares</t>
  </si>
  <si>
    <t>6 Months Ended</t>
  </si>
  <si>
    <t>Jun. 30, 2016</t>
  </si>
  <si>
    <t>Jul. 27, 2016</t>
  </si>
  <si>
    <t>Document and Entity Information</t>
  </si>
  <si>
    <t>Entity Registrant Name</t>
  </si>
  <si>
    <t>TENET HEALTHCAR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5</t>
  </si>
  <si>
    <t>Current assets:</t>
  </si>
  <si>
    <t>Cash and cash equivalents</t>
  </si>
  <si>
    <t>Accounts receivable, less allowance for doubtful accounts ($946 at June 30, 2016 and $887 at December 31, 2015)</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814 at June 30, 2016 and $4,323 at December 31, 2015)</t>
  </si>
  <si>
    <t>Goodwill</t>
  </si>
  <si>
    <t>Other intangible assets, at cost, less accumulated amortization ($734 at June 30, 2016 and $659 at December 31, 2015)</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7,937,909 shares issued at June 30, 2016 and 146,920,454 shares issued at December 31, 2015</t>
  </si>
  <si>
    <t>Additional paid-in capital</t>
  </si>
  <si>
    <t>Accumulated other comprehensive loss</t>
  </si>
  <si>
    <t>Accumulated deficit</t>
  </si>
  <si>
    <t>Common stock in treasury, at cost, 48,421,605 shares at June 30, 2016 and 48,425,298 shares at December 31, 2015</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3 Months Ended</t>
  </si>
  <si>
    <t>Jun. 30, 2015</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Investment earnings (losses)</t>
  </si>
  <si>
    <t>Net income (loss) from continuing operations, before income taxes</t>
  </si>
  <si>
    <t>Income tax benefit (expense)</t>
  </si>
  <si>
    <t>Net income (loss) from continuing operations, before discontinued operations</t>
  </si>
  <si>
    <t>Discontinued operations:</t>
  </si>
  <si>
    <t>Loss from operations</t>
  </si>
  <si>
    <t>Income tax benefit</t>
  </si>
  <si>
    <t>Net loss from discontinued operations</t>
  </si>
  <si>
    <t>Net income (loss)</t>
  </si>
  <si>
    <t>Less: Net income attributable to noncontrolling interests</t>
  </si>
  <si>
    <t>Net loss attributable to Tenet Healthcare Corporation common shareholders</t>
  </si>
  <si>
    <t>Amounts attributable to Tenet Healthcare Corporation common shareholders</t>
  </si>
  <si>
    <t>Net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 (loss):</t>
  </si>
  <si>
    <t>Amortization of net actuarial loss included in net periodic benefit costs</t>
  </si>
  <si>
    <t>Unrealized gains (losses) on securities held as available-for-sale</t>
  </si>
  <si>
    <t>Foreign currency translation adjustments</t>
  </si>
  <si>
    <t>Other comprehensive income (loss) before income taxes</t>
  </si>
  <si>
    <t>Income tax expense related to items of other comprehensive income (loss)</t>
  </si>
  <si>
    <t>Total other comprehensive income (loss), net of tax</t>
  </si>
  <si>
    <t>Comprehensive net income (loss)</t>
  </si>
  <si>
    <t>Less: Comprehensive income attributable to noncontrolling interests</t>
  </si>
  <si>
    <t>Comprehensive loss attributable to Tenet Healthcare Corporation common shareholders</t>
  </si>
  <si>
    <t>CONDENSED CONSOLIDATED STATEMENTS OF CASH FLOWS - USD ($) $ in Millions</t>
  </si>
  <si>
    <t>CONDENSED CONSOLIDATED STATEMENTS OF CASH FLOWS</t>
  </si>
  <si>
    <t>Net income</t>
  </si>
  <si>
    <t>Adjustments to reconcile net income to net cash provided by (used in) operating activities:</t>
  </si>
  <si>
    <t>Provision for doubtful accounts</t>
  </si>
  <si>
    <t>Deferred income tax expense (benefit)</t>
  </si>
  <si>
    <t>Stock-based compensation expense</t>
  </si>
  <si>
    <t>Equity in earnings of unconsolidated affiliates, net of distributions received</t>
  </si>
  <si>
    <t>Amortization of debt discount and debt issuance costs</t>
  </si>
  <si>
    <t>Pre-tax loss (income)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 of noncontrolling interests</t>
  </si>
  <si>
    <t>Purchase of noncontrolling interest</t>
  </si>
  <si>
    <t>Proceeds from exercise of stock options</t>
  </si>
  <si>
    <t>Net cash provided by (used in) financing activities</t>
  </si>
  <si>
    <t>Net in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
Description of Business and Basis of Presentation
Tenet Healthcare Corporation (together with our subsidiaries, referred to herein as “Tenet,” “we” or “us”) is a diversified healthcare services company. At June 30, 2016 , we operated 79 hospitals, 20 short-stay surgical hospitals, over 465 outpatient centers, nine facilities in the United Kingdom and six health plans through our subsidiaries, partnership s and joint ventures, including USPI Holding Company, Inc. (“USPI joint venture”). The results of 134 of these facilities, in which we hold noncontrolling interests, are recorded using the equity method of accounting. Our Conifer Holdings, Inc. (“Conifer”) subsidiary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This quarterly report supplements our Annual Report on Form 10-K for the year ended December 31, 2015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 Certain prior-year amounts have been reclassified to conform to the current-year presentation.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6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
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
The table below shows the sources of net operating revenues before provision for doubtful accounts from continuing operations:
Three Months Ended
Six Months Ended
June 30,
June 30,
2016
2015
2016
2015
General Hospitals:
Medicare
$
$
$
$
Medicaid
Managed care
Indemnity, self-pay and other
Acute care hospitals — other revenue
Other:
Other operations
Net operating revenues before provision for doubtful accounts
$
$
$
$
Cash and Cash Equivalents
We treat highly liquid investments with original maturities of three months or less as cash equivalents. Cash and cash equivalents were approximately $656 million and $356 million at June 30, 2016 and December 31, 2015 , respectively. At June 30, 2016 and December 31, 2015 , our book overdrafts were approximately $283 million and $301 million, respectively, which were classified as accounts payable.
At June 30, 2016 and December 31, 2015 , approximately $190 million and $171 million, respectively, of total cash and cash equivalents in the accompanying Condensed Consolidated Balance Sheets were intended for the operations of our captive insurance subsidiaries and our health plans.
Also at June 30, 2016 and December 31, 2015 , we had $109 million and $133 million, respectively, of property and equipment purchases accrued for items received but not yet paid. Of these amounts, $66 million and $95 million, respectively, were included in accounts payable.
During the six months ended June 30, 2016 and 2015 , we entered into non-cancellable capital leases of approximately $77 million and $92 million, respectively, primarily for buildings and equipment.
Other Intangible Assets
The following tables provide information regarding other intangible assets, which are included in the accompanying Condensed Consolidated Balance Sheets at June 30, 2016 and December 31, 2015:
Gross
Carrying
Accumulated
Net Book
Amount
Amortization
Value
At June 30, 2016:
Capitalized software costs
$
$
$
Trade names
—
Contracts
Other
Total
$
$
$
Gross
Carrying
Accumulated
Net Book
Amount
Amortization
Value
At December 31, 2015:
Capitalized software costs
$
$
$
Trade names
—
Contracts
Other
Total
$
$
$
Estimated future amortization of intangibles with finite useful lives at June 30, 2016 is as follows:
Years Ending December 31,
Later
Total
2016
2017
2018
2019
2020
Years
Amortization of intangible assets
$
$
$
$
$
$
$
Investments in Unconsolidated Affiliates
We control 214 of the facilities operated by our Ambulatory Care segment and, therefore, consolidate their results ( 212 are consolidated within our Ambulatory Care segment and two are consolidated within our Hospital Operations and other segment). We account for many of the facilities our Ambulatory Care segment operates ( 120 of 334 at June 30, 2016 ) and four of the hospitals our Hospital Operations and other segment operate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se equity method investees is included in the following table.
Three Months Ended
Six Months Ended
June 30,
June 30,
2016
2016
Net operating revenues
$
$
Net income
$
$
Net income attributable to the investees
$
$</t>
  </si>
  <si>
    <t>ACCOUNTS RECEIVABLE AND ALLOWANCE FOR DOUBTFUL ACCOUNTS</t>
  </si>
  <si>
    <t>NOTE 2. ACCOUNTS RECEIVABLE AND ALLOWANCE FOR DOUBTFUL ACCOUNTS
The principal components of accounts receivable are shown in the table below:
June 30,
December 31,
2016
2015
Continuing operations:
Patient accounts receivable
$
$
Allowance for doubtful accounts
Estimated future recoveries
Net cost reports and settlements payable and valuation allowances
Discontinued operations
Accounts receivable, net
$
$
At June 30, 2016 and December 31, 2015 , our all owance for doubtful accounts was 26.5% and 25.4% ,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June 30, 2016 and December 31, 2015 , our allowance for doubtful accounts for self-pay was 82.6% and 80.6% , respectively, of our self-pay patient accounts receivable, including co-pays and deductibles owed by patients with insurance. At June 30, 2016 and December 31, 2015 , our allowance for doubtful accounts for managed care was 8.5% and 7.5% , respectively, of our managed care patient accounts receivabl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of caring for our self-pay patients and charity care patients, and revenues attributable to Medicaid DSH and other supplemental revenues we recognized in three and six months ended June 30, 2016 and 2015 .
Three Months Ended
Six Months Ended
June 30,
June 30,
2016
2015
2016
2015
Estimated costs for:
Self-pay patients
$
$
$
$
Charity care patients
$
$
$
$
Medicaid DSH and other supplemental revenues
$
$
$
$
At June 30, 2016 and December 31, 2015 , we had approximately $494 million and $387 million, respectively, of receivables recorded in other current assets and approximately $191 million and $139 million, respectively, of payables recorded in other current liabilities in the accompanying Condensed Consolidated Balance Sheets related to California’s provider fee program.</t>
  </si>
  <si>
    <t>ASSETS AND LIABILITIES HELD FOR SALE</t>
  </si>
  <si>
    <t>NOTE 3. ASSETS AND LIABILITIES HELD FOR SALE
Our hospitals, physician practices and related assets in Georgia met the criteria to be classified as assets held for sale in the three months ended June 30, 2015. In accordance with the guidance in the Financial Accounting Standards Board’s Accounting Standards Codification (“ASC”) 360, “Property, Plant and Equipment,” we classified $549 million of our assets in Georgia as “assets held for sale” in current assets and $101 million of our liabilities in Georgia as “liabilities held for sale” in current liabilities in the accompanying Condensed Consolidated Balance Sheet at December 31, 2015. We completed the sale of our Georgia assets on March 31, 2016 at a transaction price of approximately $575 million and recognized a gain on sale of approximately $113 million. Because we did not sell the related accounts receivable with respect to the pre-closing period, net receivables of approximately $80 million are included in accounts receivable, less allowance for doubtful accounts in the accompanying Condensed Consolidated Balance Sheet at June 30, 2016 .</t>
  </si>
  <si>
    <t>IMPAIRMENT AND RESTRUCTURING CHARGES, AND ACQUISITION-RELATED COSTS</t>
  </si>
  <si>
    <t>NOTE 4. IMPAIRMENT AND RESTRUCTURING CHARGES, AND ACQUISITION-RELATED COSTS
During the six months ended June 30, 2016 , we recorded impairment and restructuring charges and acquisition-related costs of $50 million primarily related to our Hospital Operations and other segment, consisting of approximately $2 million to write-down other intangible assets, $ 17 million of employee severance costs, $2 million of restructuring costs, $1 million of contract and lease termination fees, and $28 million in acquisition-related costs, which include $3 million of transaction costs and $25 million of acquisition integration charges.
During the six months ended June 30, 2015 , we recorded impairment and restructuring charges and acquisition-related costs of $222 million, consisting of a $147 million charge to write-down assets held for sale to their estimated fair value, less estimated costs to sell, as a result of us entering into a definitive agreement for the sale of Saint Louis University Hospital in the period, $8 million of employee severance costs, $4 million of restructuring costs, $4 million of contract and lease termination fees, and $59 million in acquisition-related costs, which include $36 million of transaction costs and $23 million of acquisition integration charges.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June 30, 2016 , our continuing operations consisted of t hree reportable segments, Hospital Operations and other, Ambulatory Care and Conifer. Within our Hospital Operations and other segment, our regions and markets are reporting units used to perform our goodwill impairment analysis and are one level below our reportable business segment level. Our Ambulatory Care segment consists of the operations of our USPI joint venture and our Aspen facilities.
Our Hospital Operations and other segment was structured as follows at June 30, 2016 :
·
Our Florida region included all of our hospitals and other operations in Florida;
·
Our Northeast region included all of our hospitals and other operations in Illinois, Massachusetts and Pennsylvania;
·
Our Southern region included all of our hospitals and other operations in Alabama, South Carolina and Tennessee;
·
Our Texas region included all of our hospitals and other operations in Missouri, New Mexico and Texas;
·
Our Western region included all of our hospitals and other operations in Arizona and California; and
·
Our Detroit market included all of our hospitals and other operations in the Detroit, Michigan area.
Effective July 1, 2016, all of our hospitals and other operations in Missouri were transitioned from our Texas region to our Southern region.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NOTE 5. LONG-TERM DEBT AND LEASE OBLIGATIONS
The table below shows our long-term debt at June 30, 2016 and December 31, 2015 :
June 30,
December 31,
2016
2015
Senior notes:
5%, due 2019
$
$
5 1 / 2 %, due 2019
6 3 / 4 %, due 2020
8%, due 2020
8 1 / 8 %, due 2022
6 3 / 4 %, due 2023
6 7 / 8 %, due 2031
Senior secured notes:
6 1 / 4 %, due 2018
4 3 / 4 %, due 2020
6%, due 2020
Floating % due 2020
4 1 / 2 %, due 2021
4 3 / 8 %, due 2021
Capital leases and mortgage notes
Unamortized issue costs, note discounts and premium
Total long-term debt
Less current portion
Long-term debt, net of current portion
$
$
Credit Agreement
On December 4, 2015, we entered into an amendment to our existing senior secured revolving credit facility (as amended, “Credit Agreement”) in order to, among other things, extend the scheduled maturity date of the facility, reduce the rates of certain interest and fees payable under the facility, and remove certain restrictions with respect to the borrowing base eligibility of certain accounts receivable. The Credit Agreement provides, subject to borrowing availability, for revolving loans in an aggregate principal amount of up to $1 billion, with a $300 million subfacility for standby letters of credit. The Credit Agreement, which has a scheduled maturity date of December 4, 2020, is collateralized by patient accounts receivable of substantially all of our domestic wholly owned hospitals. In addition, borrowings under the Credit Agreement are guaranteed by substantially all of our wholly owned domestic hospital subsidiaries. Outstanding revolving loans accrue interest at a base rate plus a margin ranging from 0.25% to 0.75% per annum or the London Interbank Offered Rate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June 30, 2016 , we had no cash borrowings outstanding under the Credit Agreement, and we had approximately $4 million of standby letters of credit outstanding. Based on our eligible receivables, approximately $996 million was available for borrowing under the Credit Agreement at June 30, 2016 .
Letter of Credit Facility
On March 7, 2014, we entered into a letter of credit facility agreement (“LC Facility”) that provides for the issuance of standby and documentary letters of credit (including certain letters of credit issued under our prior credit agreement, which we transferred to the LC Facility (the “Pre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domestic hospital subsidiaries on an equal ranking basis with our existing senior secured notes.
Drawings under any letter of credit issued under the LC Facility (including the Pre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the Preexisting Letters of Credit) will accrue at a rate of 1.875% per annum. An issuance fee equal to 0.125% per annum of the aggregate face amount of each outstanding letter of credit is payable to the account of the issuer of the related letter of credit. At June 30, 2016 , we had approximately $132 million of standby letters of credit outstanding under the LC Facility.</t>
  </si>
  <si>
    <t>GUARANTEES</t>
  </si>
  <si>
    <t>NOTE 6. GUARANTEES
At June 30, 2016 , the maximum potential amount of future payments under our income guarantees to certain physicians who agree to relocate and revenue collection guarantees to hospital-based physician groups providing certain services at our hospitals was $83 million. We had a total liability of $72 million recorded for these guarantees included in other current liabilities at June 30, 2016 .
At June 30, 2016 , we also had issued guarantees of the indebtedness and other obligations of our investees to third parties, the maximum potential amount of future payments under which was approximately $32 million. Of the total, $16 million relates to the obligations of consolidated subsidiaries, which obligations are recorded in the accompanying Condensed Consolidated Balance Sheet at June 30, 2016 .</t>
  </si>
  <si>
    <t>EMPLOYEE BENEFIT PLANS</t>
  </si>
  <si>
    <t>NOTE 7. EMPLOYEE BENEFIT PLANS
At June 30, 2016 , approximately 7.0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time-based restricted stock units typically vest one -third on each of the first three anniversary dates of the grant; however, certain special retention awards may have longer vesting periods. In addition, we grant performance-based restricted stock units (and, in prior years, have granted performance-based options) that vest subject to the achievement of specified performance goals within a specified timeframe.
Our Condensed Consolidated Statements of Operations for the six months ended June 30, 2016 and 2015 include $31 million and $36 million, respectively, of pretax compensation costs related to our stock-based compensation arrangements recorded in salaries, wages and benefits.
Stock Options
The following table summarizes stock option activity during the six months ended June 30, 2016 :
Weighted Average
Exercise Price
Aggregate
Weighted Average
Options
Per Share
Intrinsic Value
Remaining Life
(In Millions)
Outstanding at December 31, 2015
$
Granted
—
—
Exercised
Forfeited/Expired
Outstanding at June 30, 2016
$
years
Vested and expected to vest at June 30, 2016
$
$
years
Exercisable at June 30, 2016
$
$
years
There were 104,815 stock options exercised during the six months ended June 30, 2016 with an aggregate intrinsic value of approximately $1 million, and 122,212 stock options exercised during the same period in 2015 with an aggregate intrinsic value of approximately $2 million.
At June 30, 2016 , there were no unrecognized compensation costs related to stock options. Also, there were no stock options granted in the six months ended June 30, 2016 or 2015.
The following table summarizes information about our outstanding stock options at June 30, 2016 :
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
Restricted Stock Units
The following table summarizes restricted stock unit activity during the six months ended June 30, 2016 :
Restricted Stock
Weighted Average Grant
Units
Date Fair Value Per Unit
Unvested at December 31, 2015
$
Granted
Vested
Forfeited
Unvested at June 30, 2016
$
In the six months ended June 30, 2016 , we granted 717,277 restricted stock units subject to time-vesting, of which 484,295 will vest and be settled ratably over a three -year period from the grant date, 57,139 will vest and be settled on the third anniversary of the grant date, and 175,843 will vest and be settled on the fifth anniversary of the grant date. In addition, in May 2016, we made an annual grant of 90,105 restricted stock units to our non-employee directors for the 2016-2017 board service year, which units vested immediately and will settle in shares of our common stock on the third anniversary of the date of the grant. In January 2016, following the appointment of two new members of our Board of Directors, we also made initial grants totaling 5,084 restricted stock units to these directors, as well as prorated annual grants totaling 5,614 restricted stock units. Both the initial grants and the annual grants vested immediately, however the initial grants will not settle until the directors’ separation from the Board, while the annual grants settle on the third anniversary of the grant date. In addition, we granted 474,443 performance-based restricted stock units to certain of our senior officers; the vesting of these restricted stock units is contingent on our achievement of specified three -year performance goals for the years 2016 to 2018. Provided the goals are achieved, the performance-based restricted stock units will vest and settle on the third anniversary of the grant date. The actual number of performance-based restricted stock units that could vest will range from 0% to 200% of the 474,443 units granted, depending on our level of achievement with respect to the performance goals. Moreover, in the six months ended June 30, 2016 , we granted 291,540 restricted stock units as a result of our level of achievement with respect to prior-year target performance goals.
At June 30, 2016 , there were $99 million of total unrecognized compensation costs related to restricted stock units. These costs are expected to be recognized over a weighted average period of 2.2 years.</t>
  </si>
  <si>
    <t>EQUITY</t>
  </si>
  <si>
    <t>NOTE 8. EQUITY
Changes in Shareholders’ Equity
The following table shows the changes in consolidated equity during the six months ended June 30, 2016 (dollars in millions, share amounts in thousands):
Tenet Healthcare Corporation Shareholders’ Equity
Accumulated
Common Stock
Additional
Other
Shares
Issued Par
Paid-in
Comprehensive
Accumulated
Treasury
Noncontrolling
Outstanding
Amount
Capital
Loss
Deficit
Stock
Interests
Total Equity
Balances at December 31, 2015
$
$
$
$
$
$
$
Net income (loss)
—
—
—
—
—
Distributions paid to noncontrolling interests
—
—
—
—
—
—
Other comprehensive loss
—
—
—
—
—
—
Purchases (sales) of businesses and noncontrolling interests
—
—
—
—
—
Purchase accounting adjustments
—
—
—
—
—
—
Stock-based compensation expense, tax benefit and issuance of common stock
—
—
—
—
—
Balances at June 30, 2016
$
$
$
$
$
$
$
Balances at December 31, 2014
$
$
$
$
$
$
$
Net income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June 30, 2015
$
$
$
$
$
$
$</t>
  </si>
  <si>
    <t>PROPERTY AND PROFESSIONAL AND GENERAL LIABILITY INSURANCE</t>
  </si>
  <si>
    <t>NOTE 9.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Professional and General Liability Reserves
At June 30, 2016 and December 31, 2015 , the aggregate current and long-term professional and general liability reserves in our accompanying Condensed Consolidated Balance Sheets were approximately $792 million and $75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1.29% at June 30, 2016 and 2.09% at December 31, 2015 .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164 million and $147 million for the six months ended June 30, 2016 and 2015 , respectively.</t>
  </si>
  <si>
    <t>CLAIMS AND LAWSUITS</t>
  </si>
  <si>
    <t>NOTE 10. CLAIMS AND LAWSUITS
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overnmental Reviews and Lawsuits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The following matters are pending.
·
Clinica de la Mama Qui Tam Action and Criminal Investigation —The Company believes that it has reached an agreement in principle with the U.S. Department of Justice (“DOJ”), the U.S. Attorneys’ Offices for the Northern and Middle Districts of Georgia, and the Georgia Attorney General’s Office to resolve the civil qui tam litigation ( United States of America, ex rel. Ralph D. Williams v. Health Management Associates, Inc., et al. ) pending in the U.S. District Court for the Middle District of Georgia and the parallel criminal investigation of the Company and certain of its subsidiaries being conducted by the DOJ and the U.S. Attorney’s Office for the Northern District of Georgia (collectively, the “Clinica de la Mama matters”). The agreement in principle contemplates, among other things, payment by the Company of $513,788,345 , which is comprised of a civil monetary payment of $368,000,000 and a criminal monetary payment of $145,788,345 . Based on the agreement in principle, we have increased our reserve relating to the Clinica de la Mama matters from $407 million to $516 million to reflect the monetary payments and certain other costs to be paid by us.
In addition to the monetary component, the agreement in principle contemplates that: (i) Tenet HealthSystem Medical, Inc. (“THSM”), an indirect, wholly owned subsidiary of the Company, will enter into a Non-Prosecution Agreement with the DOJ; (ii) the DOJ will appoint a corporate monitor for a period of three years to assess the Company’s compliance with the federal anti-kickback and Stark laws; and (iii) our two indirect, wholly owned subsidiaries that previously operated Atlanta Medical Center and North Fulton Hospital, and which currently have no operating assets, will agree to plead guilty under 18 U.S.C. § 371 to a single count of conspiracy to violate the federal anti-kickback statute and defraud the United States. The agreement in principle also contemplates that the Company will enter into a Corporate Integrity Agreement with the Office of Inspector General of the U.S. Department of Health and Human Services. Based on discussions with the government, and assuming definitive agreements are reached as contemplated by the agreement in principle, none of our operating facilities will be subject to exclusion from participation in federal healthcare programs or payment suspension as a result of the Clinica de la Mama matters.
The implementation of the agreement in principle is subject to the negotiation and approval of definitive agreements and the court’s acceptance of the plea agreements, which we believe will be completed in the three months ending September 30, 2016. We expect the civil monetary payment and the criminal monetary payment will be due shortly after sentencing, which we believe will take place in the three months ending September 30, 2016. We expect to fund the payments through general corporate sources of liquidity, including cash on the balance sheet and borrowings under our revolving credit facility.
Although we believe we will reach a final resolution of the Clinica de la Mama matters, there can be no assurance that such a resolution will be reached or that the court will accept the pleas. If a resolution is not reached or approved, or if the terms of the final resolution are materially different than the agreement in principle, the eventual loss related to these matters could materially exceed the amount reserved and could have a material adverse effect on our business, financial condition, results of operations or cash flows.
As previously disclosed, the Clinica de la Mama matters relate to contracts that were in effect for various periods from 2000 to 2013 between four hospitals owned by THSM (Atlanta Medical Center, North Fulton Hospital, Spalding Regional Medical Center and Hilton Head Hospital) and Hispanic Medical Management, Inc. Although our Georgia hospitals have been sold, we have retained any potential liabilities arising from the Clinica de la Mama matters.
For additional information regarding the Clinica de la Mama matters, reference is made to Note 10 to our Condensed Consolidated Financial Statements in our Quarterly Report on Form 10-Q for the quarterly period ended March 30, 2016 and Note 15 to our Consolidated Financial Statements in our Annual Report.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had been stayed since 2008; however, in July 2015, the court lifted the stay and re-opened discovery. We will continue to seek to defeat class certification and vigorously defend ourselves against the plaintiffs’ allegations. Because these proceedings remain at an early stage, it is impossible at this time to predict their outcome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six months ended June 30, 2016 and 2015 :
Balances at
Litigation and
Balances at
Beginning
Investigation
Cash
End of
of Period
Costs
Payments
Other
Period
Six Months Ended June 30, 2016
Continuing operations
$
$
$
$
—
$
Discontinued operations
—
—
—
—
—
$
$
$
$
—
$
Six Months Ended June 30, 2015
Continuing operations
$
$
$
$
$
Discontinued operations
—
$
$
$
$
$
For the six months ended June 30, 2016 and 2015 , we recorded costs of $287 million and $17 million, respectively, in continuing operations in connection with significant legal proceedings and governmental reviews. During the six months ended June 30, 2015 , we reduced a previously established reserve for a legal matter in discontinued operations by approximately $3 million based on updated claims information.</t>
  </si>
  <si>
    <t>REDEEMABLE NONCONTROLLING INTERESTS IN EQUITY OF CONSOLIDATED SUBSIDIARIES</t>
  </si>
  <si>
    <t>NOTE 11. REDEEMABLE NONCONTROLLING INTERESTS IN EQUITY OF CONSOLIDATED SUBSIDIARIES
As previously disclosed, as part of the formation of our USPI joint venture in 2015, we entered into a put/call agreement (the “Put/Call Agreement”) with respect to the equity interests in the joint venture held by our joint venture partners. Each year starting in 2016, our joint venture partners must put to us at least 12.5% , and may put up to 25% , of the equity held by them in the joint venture immediately after the closing. In January 2016, Welsh, Carson, Anderson &amp; Stowe, on behalf of our joint venture partners, delivered a put notice for the minimum number of shares they are required to put to us in 2016 according to the Put/Call Agreement. In April 2016, we paid approximately $127 million to purchase these shares, which increased our ownership interest in the USPI joint venture to approximately 56.3% .
The following table shows the changes in redeemable noncontrolling interests in equity of consolidated subsidiaries during the six months ended June 30, 2016 and 2015 :
Six Months Ended
June 30,
2016
2015
Balances at beginning of period
$
$
Net income
Distributions paid to noncontrolling interests
Purchase accounting adjustments
—
Purchases and sales of businesses and noncontrolling interests, net
Balances at end of period
$
$</t>
  </si>
  <si>
    <t>INCOME TAXES</t>
  </si>
  <si>
    <t>NOTE 12. INCOME TAXES
During the six months ended June 30, 2016 , we recorded income tax expense of $51 million in continuing operations on pre-tax earnings of $130 million. The recorded income tax differs from taxes calculated at the statutory rate primarily due to state income tax expense of approximately $7 million, tax benefits of $ 47 million related to net income attributable to noncontrolling partnership interests, which is excluded from the computation of the provision for income taxes, tax expense of $29 million related to nondeductible goodwill, tax benefits of $17 million related to nontaxable gains and related changes in deferred taxes, and tax expense of $33 million related to nondeductible litigation.
During the six months ended June 30, 2016 , we decreased our estimated liabilities for uncertain tax positions by $3 million, net of related deferred tax assets. The total amount of unrecognized tax benefits at June 30, 2016 was $ 37 million, of which $34 million,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June 30, 2016 were $5 million, all of which related to continuing operations.
At June 30, 2016 , approximately $ 6 million of unrecognized federal and state tax benefits, as well as reserves for interest and penalties, may decrease in the next 12 months as a result of the settlement of audits, the filing of amended tax returns or the expiration of statutes of limitations.</t>
  </si>
  <si>
    <t>LOSS PER COMMON SHARE</t>
  </si>
  <si>
    <t>NOTE 13. LOSS PER COMMON SHARE
The following table is a reconciliation of the numerators and denominators of our basic and diluted loss per common share calculations for our continuing operations for three and six months ended June 30, 2016 and 2015 . Loss attributable to our common shareholders is expressed in millions and weighted average shares are expressed in thousands.
Loss Attributable
to Common
Weighted
Shareholders
Average Shares
Per-Share
(Numerator)
(Denominator)
Amount
Three Months Ended June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June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Six Months Ended June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Six Months Ended June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All potentially dilutive securities were excluded from the calculation of diluted loss per share for the three and six months ended June 30, 2016 and 2015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six months ended June 30, 2016 and 2015 , the effect (in thousands) of employee stock options, restricted stock units and deferred compensation units on the diluted shares calculation would have been an increase in shares of 1,386 and 1,477 for the three and six months ended June 30, 2016, respectively, and 2,673 and 2,423 for the three and six months ended June 30, 2015 , respectively.</t>
  </si>
  <si>
    <t>FAIR VALUE MEASUREMENTS</t>
  </si>
  <si>
    <t>NOTE 14.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June 30,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June 30, 2016 and December 31, 2015 , the estimated fair value of our long-term debt was approximately 95.6% and 96.2% , respectively, of the carrying value of the debt.</t>
  </si>
  <si>
    <t>ACQUISITIONS</t>
  </si>
  <si>
    <t>NOTE 15. ACQUISITIONS
Preliminary purchase price allocations (representing the fair value of the consideration conveyed) for all acquisitions made during the six months ended June 30, 2016 are as follows:
Current assets
$
Property and equipment
Other intangible assets
Goodwill
Other long-term assets
Current liabilities
Other long-term liabilities
Redeemable noncontrolling interests in equity of consolidated subsidiaries
Noncontrolling interests
Cash paid, net of cash acquired
Gains on consolidations
$
The goodwill generated from these transactions, the majority of which will not be deductible for income tax purposes, can be attributed to the benefits that we expect to realize from operating efficiencies and growth strategies. Of the total $314 million of goodwill recorded for acquisitions completed during the six months ended June 30, 2016, $190 million was recorded in our Hospital Operations and other segment, and $124 million was recorded in our Ambulatory Care segment. Approximately $3 million in transaction costs related to prospective and closed acquisitions were expensed during the six months ended June 30, 2016 , and are included in impairment and restructuring charges, and acquisition-related costs in the accompanying Condensed Consolidated Statement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6 and 2015 acquisitions; therefore, those purchase price allocations are subject to adjustment once the valuations are completed.
During the six months ended June 30, 2016 , we recognized gains totaling $29 million, associated with stepping up our ownership interests in previously held equity investments, which we began consolidating after we acquired controlling interests.
USPI Joint Venture and Acquisition of Aspen
Effective June 16, 2015, we combined our freestanding ambulatory surgery and imaging center assets with the short-stay surgical facility assets of United Surgical Partners International, Inc. (“USPI”) into the USPI joint venture. We refinanced approximately $1.5 billion of existing USPI debt, which was allocated to the joint venture through an intercompany loan, and paid approximately $424 million to align the respective valuations of the assets contributed to the joint venture. We also completed the Aspen acquisition for approximately $226 million.
The final purchase price allocations for our USPI joint venture and Aspen acquisition are as follows:
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Pro Forma Information – Unaudited
The following table provides 2016 actual results compared to 2015 pro forma information for Tenet as if the USPI joint venture and Aspen acquisition had occurred at the beginning of the year ended December 31, 2015.
Three Months Ended
Six Months Ended
June 30,
June 30,
2016
2015
2016
2015
Net operating revenues
$
$
$
$
Equity in earnings of unconsolidated affiliates
$
$
$
$
Net loss attributable to common shareholders
$
$
$
$
Net loss per share attributable to common shareholders
$
$
$
$</t>
  </si>
  <si>
    <t>SEGMENT INFORMATION</t>
  </si>
  <si>
    <t>NOTE 16. 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core business is Hospital Operations and other, which is focused on operating acute care hospitals, ancillary outpatient facilities, freestanding emergency departments, physician practices and health plans. We also own various related healthcare businesses. At June 30, 2016 , our subsidiaries operated 79 hospitals, with a total of 20,380 licensed beds, primarily serving urban and suburban communities in 1 2 states, and six health plans, as well as hospital-based outpatient centers, freestanding emergency departments and freestanding urgent care centers.
Our Ambulatory Care segment is comprised of the operations of our USPI joint venture and our nine Aspen facilities in the United Kingdom. At June 30, 2016 , our USPI joint venture had interests in 250 ambulatory surgery centers, 34 urgent care centers, 21 imaging centers and 20 short-stay surgical hospitals in 28 states.
Our Conifer segment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At June 30, 2016 , Conifer provided services to more than 800 Tenet and non-Tenet hospitals and other clients nationwide. Our Conifer subsidiary and our Hospital Operations and other segment entered into formal agreements documenting terms and conditions of various services provided by Conifer to Tenet hospitals, as well as certain administrative services provided by our Hospital Operations and other segment to Conifer. The services provided by both parties under these agreements are charged to the other party based on estimated third-party pricing terms.
The following tables include amounts for each of our reportable segments and the reconciling items necessary to agree to amounts reported in the accompanying Condensed Consolidated Balance Sheets and Condensed Consolidated Statements of Operations:
June 30,
December 31,
2016
2015
Assets:
Hospital Operations and other
$
$
Ambulatory Care
Conifer
Total
$
$
Three Months Ended
Six Months Ended
June 30,
June 30,
2016
2015
2016
2015
Capital expenditures:
Hospital Operations and other
$
$
$
$
Ambulatory Care
Conifer
Total
$
$
$
$
Net operating revenues:
Hospital Operations and other
$
$
$
$
Ambulatory Care
Conifer
Tenet
Other customers
Total Conifer revenues
Intercompany eliminations
Total
$
$
$
$
Equity in earnings of unconsolidated affiliates:
Hospital Operations and other
$
$
$
$
Ambulatory Care
Total
$
$
$
$
Adjusted EBITDA:
Hospital Operations and other
$
$
$
$
Ambulatory Care
Conifer
Total
$
$
$
$
Depreciation and amortization:
Hospital Operations and other
$
$
$
$
Ambulatory Care
Conifer
Total
$
$
$
$
Adjusted EBITDA
$
$
$
$
Depreciation and amortization
Impairment and restructuring charges, and acquisition-related costs
Litigation and investigation costs
Interest expense
Investment earnings (losses)
Gains on sales, consolidation and deconsolidation of facilities
—
—
Net income (loss) from continuing operations before income taxes
$
$
$
$</t>
  </si>
  <si>
    <t>RECENT ACCOUNTING STANDARDS</t>
  </si>
  <si>
    <t>NOTE 17. RECENT ACCOUNTING STANDARDS
In February 2016, the Financial Accounting Standards Board (“FASB”) issued Accounting Standards Update (“ASU”) 2016-02, “Leases (Topic 842)” (“ASU 2016-02”), which affects any entity that enters into a lease (as that term is defined in ASU 2016-02), with some specified scope exceptions. The main difference between the guidance in ASU 2016-02 and previous GAAP is the recognition of lease assets and lease liabilities by lessees for those leases classified as operating leases under current GAAP. We are currently evaluating the potential impact of this guidance, which will be effective for us beginning in 2019.
In March 2016, the FASB issued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We are currently evaluating the potential impact of this guidance, which will be effective for us beginning in 2017.</t>
  </si>
  <si>
    <t>BASIS OF PRESENTATION (Policies)</t>
  </si>
  <si>
    <t>Basis of Presentation</t>
  </si>
  <si>
    <t>Description of Business and Basis of Presentation
Tenet Healthcare Corporation (together with our subsidiaries, referred to herein as “Tenet,” “we” or “us”) is a diversified healthcare services company. At June 30, 2016 , we operated 79 hospitals, 20 short-stay surgical hospitals, over 465 outpatient centers, nine facilities in the United Kingdom and six health plans through our subsidiaries, partnership s and joint ventures, including USPI Holding Company, Inc. (“USPI joint venture”). The results of 134 of these facilities, in which we hold noncontrolling interests, are recorded using the equity method of accounting. Our Conifer Holdings, Inc. (“Conifer”) subsidiary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This quarterly report supplements our Annual Report on Form 10-K for the year ended December 31, 2015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 Certain prior-year amounts have been reclassified to conform to the current-year presentation.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6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t>
  </si>
  <si>
    <t>Foreign Currency Transactions and Translations Policy</t>
  </si>
  <si>
    <t>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
The table below shows the sources of net operating revenues before provision for doubtful accounts from continuing operations:
Three Months Ended
Six Months Ended
June 30,
June 30,
2016
2015
2016
2015
General Hospitals:
Medicare
$
$
$
$
Medicaid
Managed care
Indemnity, self-pay and other
Acute care hospitals — other revenue
Other:
Other operations
Net operating revenues before provision for doubtful accounts
$
$
$
$</t>
  </si>
  <si>
    <t>Cash and Cash Equivalents</t>
  </si>
  <si>
    <t>Cash and Cash Equivalents
We treat highly liquid investments with original maturities of three months or less as cash equivalents. Cash and cash equivalents were approximately $656 million and $356 million at June 30, 2016 and December 31, 2015 , respectively. At June 30, 2016 and December 31, 2015 , our book overdrafts were approximately $283 million and $301 million, respectively, which were classified as accounts payable.
At June 30, 2016 and December 31, 2015 , approximately $190 million and $171 million, respectively, of total cash and cash equivalents in the accompanying Condensed Consolidated Balance Sheets were intended for the operations of our captive insurance subsidiaries and our health plans.
Also at June 30, 2016 and December 31, 2015 , we had $109 million and $133 million, respectively, of property and equipment purchases accrued for items received but not yet paid. Of these amounts, $66 million and $95 million, respectively, were included in accounts payable.
During the six months ended June 30, 2016 and 2015 , we entered into non-cancellable capital leases of approximately $77 million and $92 million, respectively, primarily for buildings and equipment.</t>
  </si>
  <si>
    <t>Other Intangible Assets</t>
  </si>
  <si>
    <t>Other Intangible Assets
The following tables provide information regarding other intangible assets, which are included in the accompanying Condensed Consolidated Balance Sheets at June 30, 2016 and December 31, 2015:
Gross
Carrying
Accumulated
Net Book
Amount
Amortization
Value
At June 30, 2016:
Capitalized software costs
$
$
$
Trade names
—
Contracts
Other
Total
$
$
$
Gross
Carrying
Accumulated
Net Book
Amount
Amortization
Value
At December 31, 2015:
Capitalized software costs
$
$
$
Trade names
—
Contracts
Other
Total
$
$
$
Estimated future amortization of intangibles with finite useful lives at June 30, 2016 is as follows:
Years Ending December 31,
Later
Total
2016
2017
2018
2019
2020
Years
Amortization of intangible assets
$
$
$
$
$
$
$</t>
  </si>
  <si>
    <t>Investments in Unconsolidated Affiliates</t>
  </si>
  <si>
    <t>Investments in Unconsolidated Affiliates
We control 214 of the facilities operated by our Ambulatory Care segment and, therefore, consolidate their results ( 212 are consolidated within our Ambulatory Care segment and two are consolidated within our Hospital Operations and other segment). We account for many of the facilities our Ambulatory Care segment operates ( 120 of 334 at June 30, 2016 ) and four of the hospitals our Hospital Operations and other segment operate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se equity method investees is included in the following table.
Three Months Ended
Six Months Ended
June 30,
June 30,
2016
2016
Net operating revenues
$
$
Net income
$
$
Net income attributable to the investees
$
$</t>
  </si>
  <si>
    <t>BASIS OF PRESENTATION (Tables)</t>
  </si>
  <si>
    <t>Schedule of sources of net operating revenues before provision for doubtful accounts</t>
  </si>
  <si>
    <t>Three Months Ended
Six Months Ended
June 30,
June 30,
2016
2015
2016
2015
General Hospitals:
Medicare
$
$
$
$
Medicaid
Managed care
Indemnity, self-pay and other
Acute care hospitals — other revenue
Other:
Other operations
Net operating revenues before provision for doubtful accounts
$
$
$
$</t>
  </si>
  <si>
    <t>Schedule of other intangible assets</t>
  </si>
  <si>
    <t>Gross
Carrying
Accumulated
Net Book
Amount
Amortization
Value
At June 30, 2016:
Capitalized software costs
$
$
$
Trade names
—
Contracts
Other
Total
$
$
$
Gross
Carrying
Accumulated
Net Book
Amount
Amortization
Value
At December 31, 2015:
Capitalized software costs
$
$
$
Trade names
—
Contracts
Other
Total
$
$
$</t>
  </si>
  <si>
    <t>Schedule of estimated future amortization of intangibles with finite useful lives</t>
  </si>
  <si>
    <t>Years Ending December 31,
Later
Total
2016
2017
2018
2019
2020
Years
Amortization of intangible assets
$
$
$
$
$
$
$</t>
  </si>
  <si>
    <t>Schedule of equity method investments</t>
  </si>
  <si>
    <t>Three Months Ended
Six Months Ended
June 30,
June 30,
2016
2016
Net operating revenues
$
$
Net income
$
$
Net income attributable to the investees
$
$</t>
  </si>
  <si>
    <t>ACCOUNTS RECEIVABLE AND ALLOWANCE FOR DOUBTFUL ACCOUNTS (Tables)</t>
  </si>
  <si>
    <t>Schedule Of Components Of Accounts Receivable</t>
  </si>
  <si>
    <t>June 30,
December 31,
2016
2015
Continuing operations:
Patient accounts receivable
$
$
Allowance for doubtful accounts
Estimated future recoveries
Net cost reports and settlements payable and valuation allowances
Discontinued operations
Accounts receivable, net
$
$</t>
  </si>
  <si>
    <t>Schedule of estimated costs for charity care and self-pay patients</t>
  </si>
  <si>
    <t>Three Months Ended
Six Months Ended
June 30,
June 30,
2016
2015
2016
2015
Estimated costs for:
Self-pay patients
$
$
$
$
Charity care patients
$
$
$
$
Medicaid DSH and other supplemental revenues
$
$
$
$</t>
  </si>
  <si>
    <t>LONG-TERM DEBT AND LEASE OBLIGATIONS (Tables)</t>
  </si>
  <si>
    <t>Summary of long-term debt</t>
  </si>
  <si>
    <t>June 30,
December 31,
2016
2015
Senior notes:
5%, due 2019
$
$
5 1 / 2 %, due 2019
6 3 / 4 %, due 2020
8%, due 2020
8 1 / 8 %, due 2022
6 3 / 4 %, due 2023
6 7 / 8 %, due 2031
Senior secured notes:
6 1 / 4 %, due 2018
4 3 / 4 %, due 2020
6%, due 2020
Floating % due 2020
4 1 / 2 %, due 2021
4 3 / 8 %, due 2021
Capital leases and mortgage notes
Unamortized issue costs, note discounts and premium
Total long-term debt
Less current portion
Long-term debt, net of current portion
$
$</t>
  </si>
  <si>
    <t>EMPLOYEE BENEFIT PLANS (Tables)</t>
  </si>
  <si>
    <t>Summary of stock option activity</t>
  </si>
  <si>
    <t>Weighted Average
Exercise Price
Aggregate
Weighted Average
Options
Per Share
Intrinsic Value
Remaining Life
(In Millions)
Outstanding at December 31, 2015
$
Granted
—
—
Exercised
Forfeited/Expired
Outstanding at June 30, 2016
$
years
Vested and expected to vest at June 30, 2016
$
$
years
Exercisable at June 30, 2016
$
$
years</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t>
  </si>
  <si>
    <t>Summary of restricted stock unit activity</t>
  </si>
  <si>
    <t>Restricted Stock
Weighted Average Grant
Units
Date Fair Value Per Unit
Unvested at December 31, 2015
$
Granted
Vested
Forfeited
Unvested at June 30, 2016
$</t>
  </si>
  <si>
    <t>EQUITY (Tables)</t>
  </si>
  <si>
    <t>Schedule Of Changes In Consolidated Equity</t>
  </si>
  <si>
    <t>Tenet Healthcare Corporation Shareholders’ Equity
Accumulated
Common Stock
Additional
Other
Shares
Issued Par
Paid-in
Comprehensive
Accumulated
Treasury
Noncontrolling
Outstanding
Amount
Capital
Loss
Deficit
Stock
Interests
Total Equity
Balances at December 31, 2015
$
$
$
$
$
$
$
Net income (loss)
—
—
—
—
—
Distributions paid to noncontrolling interests
—
—
—
—
—
—
Other comprehensive loss
—
—
—
—
—
—
Purchases (sales) of businesses and noncontrolling interests
—
—
—
—
—
Purchase accounting adjustments
—
—
—
—
—
—
Stock-based compensation expense, tax benefit and issuance of common stock
—
—
—
—
—
Balances at June 30, 2016
$
$
$
$
$
$
$
Balances at December 31, 2014
$
$
$
$
$
$
$
Net income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June 30, 2015
$
$
$
$
$
$
$</t>
  </si>
  <si>
    <t>CLAIMS AND LAWSUITS (Tables)</t>
  </si>
  <si>
    <t>Reconciliations Of Legal Settlements And Related Costs</t>
  </si>
  <si>
    <t>Balances at
Litigation and
Balances at
Beginning
Investigation
Cash
End of
of Period
Costs
Payments
Other
Period
Six Months Ended June 30, 2016
Continuing operations
$
$
$
$
—
$
Discontinued operations
—
—
—
—
—
$
$
$
$
—
$
Six Months Ended June 30, 2015
Continuing operations
$
$
$
$
$
Discontinued operations
—
$
$
$
$
$</t>
  </si>
  <si>
    <t>REDEEMABLE NONCONTROLLING INTERESTS IN EQUITY OF CONSOLIDATED SUBSIDIARIES (Tables)</t>
  </si>
  <si>
    <t>Schedule of changes in redeemable noncontrolling interests in equity of consolidated subsidiaries</t>
  </si>
  <si>
    <t>Six Months Ended
June 30,
2016
2015
Balances at beginning of period
$
$
Net income
Distributions paid to noncontrolling interests
Purchase accounting adjustments
—
Purchases and sales of businesses and noncontrolling interests, net
Balances at end of period
$
$</t>
  </si>
  <si>
    <t>LOSS PER COMMON SHARE (Tables)</t>
  </si>
  <si>
    <t>Schedule of reconciliation of numerators and denominators of our basic and diluted loss per common share</t>
  </si>
  <si>
    <t>Loss Attributable
to Common
Weighted
Shareholders
Average Shares
Per-Share
(Numerator)
(Denominator)
Amount
Three Months Ended June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June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Six Months Ended June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Six Months Ended June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t>
  </si>
  <si>
    <t>FAIR VALUE MEASUREMENTS (Tables)</t>
  </si>
  <si>
    <t>Schedule of assets and liabilities measured at fair value on a recurring basis</t>
  </si>
  <si>
    <t>Quoted Prices
in Active
Significant
Markets for
Significant Other
Unobservable
Identical Assets
Observable Inputs
Inputs
Investments
June 30,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t>
  </si>
  <si>
    <t>ACQUISITIONS (Tables)</t>
  </si>
  <si>
    <t>Business Acquisition</t>
  </si>
  <si>
    <t>Schedule of pro forma financial information as if USPI joint venture and Aspen acquisition had occurred at the beginning of the year</t>
  </si>
  <si>
    <t>Three Months Ended
Six Months Ended
June 30,
June 30,
2016
2015
2016
2015
Net operating revenues
$
$
$
$
Equity in earnings of unconsolidated affiliates
$
$
$
$
Net loss attributable to common shareholders
$
$
$
$
Net loss per share attributable to common shareholders
$
$
$
$</t>
  </si>
  <si>
    <t>Series of individual business acquisitions</t>
  </si>
  <si>
    <t>Schedule of preliminary purchase price allocation</t>
  </si>
  <si>
    <t>Current assets
$
Property and equipment
Other intangible assets
Goodwill
Other long-term assets
Current liabilities
Other long-term liabilities
Redeemable noncontrolling interests in equity of consolidated subsidiaries
Noncontrolling interests
Cash paid, net of cash acquired
Gains on consolidations
$</t>
  </si>
  <si>
    <t>European Surgical Partners Ltd | United Surgical Partners International</t>
  </si>
  <si>
    <t>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t>
  </si>
  <si>
    <t>SEGMENT INFORMATION (Tables)</t>
  </si>
  <si>
    <t>Reconciliation of assets by reportable segment to consolidated assets</t>
  </si>
  <si>
    <t>June 30,
December 31,
2016
2015
Assets:
Hospital Operations and other
$
$
Ambulatory Care
Conifer
Total
$
$</t>
  </si>
  <si>
    <t>Reconciliation of other significant reconciling items from segments to consolidated</t>
  </si>
  <si>
    <t>Three Months Ended
Six Months Ended
June 30,
June 30,
2016
2015
2016
2015
Capital expenditures:
Hospital Operations and other
$
$
$
$
Ambulatory Care
Conifer
Total
$
$
$
$
Net operating revenues:
Hospital Operations and other
$
$
$
$
Ambulatory Care
Conifer
Tenet
Other customers
Total Conifer revenues
Intercompany eliminations
Total
$
$
$
$
Equity in earnings of unconsolidated affiliates:
Hospital Operations and other
$
$
$
$
Ambulatory Care
Total
$
$
$
$
Adjusted EBITDA:
Hospital Operations and other
$
$
$
$
Ambulatory Care
Conifer
Total
$
$
$
$
Depreciation and amortization:
Hospital Operations and other
$
$
$
$
Ambulatory Care
Conifer
Total
$
$
$
$
Adjusted EBITDA
$
$
$
$
Depreciation and amortization
Impairment and restructuring charges, and acquisition-related costs
Litigation and investigation costs
Interest expense
Investment earnings (losses)
Gains on sales, consolidation and deconsolidation of facilities
—
—
Net income (loss) from continuing operations before income taxes
$
$
$
$</t>
  </si>
  <si>
    <t>BASIS OF PRESENTATION (Details)</t>
  </si>
  <si>
    <t>Jun. 30, 2016planInstitution</t>
  </si>
  <si>
    <t>Number of acute care hospitals operated by subsidiaries</t>
  </si>
  <si>
    <t>Number of short-stay surgical hospitals</t>
  </si>
  <si>
    <t>Number of outpatient centers</t>
  </si>
  <si>
    <t>Number of outpatient centers recorded using equity method</t>
  </si>
  <si>
    <t>Number of facilities owned by subsidiaries</t>
  </si>
  <si>
    <t>Number of health plans | plan</t>
  </si>
  <si>
    <t>United Surgical Partners International</t>
  </si>
  <si>
    <t>BASIS OF PRESENTATION - Revenues (Details) - USD ($) $ in Millions</t>
  </si>
  <si>
    <t>Supplemental payments and net operating revenues</t>
  </si>
  <si>
    <t>Medicare</t>
  </si>
  <si>
    <t>Medicaid</t>
  </si>
  <si>
    <t>Managed care</t>
  </si>
  <si>
    <t>Indemnity, self-pay and other</t>
  </si>
  <si>
    <t>Acute care hospitals - other revenue</t>
  </si>
  <si>
    <t>Other operations</t>
  </si>
  <si>
    <t>BASIS OF PRESENTATION - Cash and Cash Equivalents (Details) - USD ($) $ in Millions</t>
  </si>
  <si>
    <t>12 Months Ended</t>
  </si>
  <si>
    <t>Dec. 31, 2014</t>
  </si>
  <si>
    <t>Accrued property and equipment purchases for items received but not yet paid</t>
  </si>
  <si>
    <t>Non-cancellable capital leases primarily for buildings and equipment</t>
  </si>
  <si>
    <t>Book overdrafts classified as accounts payable</t>
  </si>
  <si>
    <t>Captive insurance subsidiaries</t>
  </si>
  <si>
    <t>BASIS OF PRESENTATION - Intangible Assets Summary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in Millions</t>
  </si>
  <si>
    <t>Jun. 30, 2016USD ($)</t>
  </si>
  <si>
    <t>Estimated future amortization of intangibles with finite useful lives</t>
  </si>
  <si>
    <t>Total</t>
  </si>
  <si>
    <t>Later Years</t>
  </si>
  <si>
    <t>BASIS OF PRESENTATION - Investments in Unconsolidated Affiliates (Details) $ in Millions</t>
  </si>
  <si>
    <t>Jun. 30, 2016USD ($)Institution</t>
  </si>
  <si>
    <t>Schedule of Equity Method Investments [Line Items]</t>
  </si>
  <si>
    <t>Net operating revenues | $</t>
  </si>
  <si>
    <t>Net income | $</t>
  </si>
  <si>
    <t>Net income attributable to the investee | $</t>
  </si>
  <si>
    <t>Number of outpatient centers recorded not using equity method</t>
  </si>
  <si>
    <t>Ambulatory Care</t>
  </si>
  <si>
    <t>Hospital operations and other</t>
  </si>
  <si>
    <t>Number of hospitals recorded using equity method</t>
  </si>
  <si>
    <t>ACCOUNTS RECEIVABLE AND ALLOWANCE FOR DOUBTFUL ACCOUNTS - Components (Details) - USD ($) $ in Millions</t>
  </si>
  <si>
    <t>Accounts receivable and allowance for doubtful accounts</t>
  </si>
  <si>
    <t>Accounts receivable, net</t>
  </si>
  <si>
    <t>Continuing operations</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6.50%</t>
  </si>
  <si>
    <t>25.40%</t>
  </si>
  <si>
    <t>Self-Pay Patients</t>
  </si>
  <si>
    <t>82.60%</t>
  </si>
  <si>
    <t>80.60%</t>
  </si>
  <si>
    <t>Estimated costs of caring</t>
  </si>
  <si>
    <t>Managed Care Patients</t>
  </si>
  <si>
    <t>8.50%</t>
  </si>
  <si>
    <t>7.50%</t>
  </si>
  <si>
    <t>Charity Care Patients</t>
  </si>
  <si>
    <t>Medicai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 $ in Millions</t>
  </si>
  <si>
    <t>Mar. 31, 2016</t>
  </si>
  <si>
    <t>Current Assets and Liabilities Held for Sale</t>
  </si>
  <si>
    <t>Net receivables</t>
  </si>
  <si>
    <t>Impairment charges</t>
  </si>
  <si>
    <t>Georgia Facilities | Disposal Group, Held-for-sale, Not Discontinued Operations</t>
  </si>
  <si>
    <t>Georgia Facilities | Disposal Group, Disposed of by Sale, Not Discontinued Operations</t>
  </si>
  <si>
    <t>Gain on sale</t>
  </si>
  <si>
    <t>IMPAIRMENT AND RESTRUCTURING CHARGES, AND ACQUISITION-RELATED COSTS (Details) $ in Millions</t>
  </si>
  <si>
    <t>Jun. 30, 2016USD ($)segment</t>
  </si>
  <si>
    <t>Jun. 30, 2015USD ($)</t>
  </si>
  <si>
    <t>Net impairment and restructuring charges and acquisition-related costs</t>
  </si>
  <si>
    <t>Employee severance costs</t>
  </si>
  <si>
    <t>Restructuring costs</t>
  </si>
  <si>
    <t>Lease termination costs</t>
  </si>
  <si>
    <t>Acquisition costs</t>
  </si>
  <si>
    <t>Acquisition-related transaction costs</t>
  </si>
  <si>
    <t>Acquisition integration charges</t>
  </si>
  <si>
    <t>Number of continuing operating segments | segment</t>
  </si>
  <si>
    <t>LONG-TERM DEBT AND LEASE OBLIGATIONS - Schedule of Debt (Details) - USD ($) $ in Millions</t>
  </si>
  <si>
    <t>Capital leases and mortgage notes</t>
  </si>
  <si>
    <t>Unamortized note discounts and premium</t>
  </si>
  <si>
    <t>Total long-term debt</t>
  </si>
  <si>
    <t>Less current portion</t>
  </si>
  <si>
    <t>5%, due 2019</t>
  </si>
  <si>
    <t>Interest rate, stated percentage</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LONG-TERM DEBT AND LEASE OBLIGATIONS - Credit Agreement and Letter of Credit Facility (Details)</t>
  </si>
  <si>
    <t>Mar. 07, 2014USD ($)</t>
  </si>
  <si>
    <t>Credit Agreement</t>
  </si>
  <si>
    <t>Revolving credit facility, maximum borrowing capacity</t>
  </si>
  <si>
    <t>Line of credit facility, subfacility maximum available capacity</t>
  </si>
  <si>
    <t>Borrowings outstanding</t>
  </si>
  <si>
    <t>Standby letters of credit outstanding</t>
  </si>
  <si>
    <t>Amount available for borrowing under revolving credit facility</t>
  </si>
  <si>
    <t>Credit Agreement | Minimum</t>
  </si>
  <si>
    <t>Unused commitment fee (as a percent)</t>
  </si>
  <si>
    <t>0.25%</t>
  </si>
  <si>
    <t>Credit Agreement | Maximum</t>
  </si>
  <si>
    <t>0.375%</t>
  </si>
  <si>
    <t>Credit Agreement | Base rate | Minimum</t>
  </si>
  <si>
    <t>Margin on variable rate (as a percent)</t>
  </si>
  <si>
    <t>Credit Agreement | Base rate | Maximum</t>
  </si>
  <si>
    <t>0.75%</t>
  </si>
  <si>
    <t>Credit Agreement | LIBOR | Minimum</t>
  </si>
  <si>
    <t>1.25%</t>
  </si>
  <si>
    <t>Credit Agreement | LIBOR | Maximum</t>
  </si>
  <si>
    <t>1.75%</t>
  </si>
  <si>
    <t>Letter of Credit Facility</t>
  </si>
  <si>
    <t>0.50%</t>
  </si>
  <si>
    <t>Borrowing capacity after increase subject to certain conditions</t>
  </si>
  <si>
    <t>Secured debt to EBITDA ratio</t>
  </si>
  <si>
    <t>Issuance fee (percentage)</t>
  </si>
  <si>
    <t>1.875%</t>
  </si>
  <si>
    <t>Issuance fee, based on face amount (percentage)</t>
  </si>
  <si>
    <t>0.125%</t>
  </si>
  <si>
    <t>Letter of Credit Facility | Maximum</t>
  </si>
  <si>
    <t>Number of business days after notice, for reimbursement of amount drawn.</t>
  </si>
  <si>
    <t>3 days</t>
  </si>
  <si>
    <t>Unused commitment fee after step down</t>
  </si>
  <si>
    <t>Letter of Credit Facility | Base rate</t>
  </si>
  <si>
    <t>0.875%</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tock-based compensation costs, pretax</t>
  </si>
  <si>
    <t>2008 Stock Incentive Plan</t>
  </si>
  <si>
    <t>Shares available for issuance under the plan</t>
  </si>
  <si>
    <t>2008 Stock Incentive Plan | Stock Options</t>
  </si>
  <si>
    <t>Expiration period from the date of grant</t>
  </si>
  <si>
    <t>10 years</t>
  </si>
  <si>
    <t>Portion of awards vesting on each of the first three anniversary dates of the grant (as a percent)</t>
  </si>
  <si>
    <t>33.30%</t>
  </si>
  <si>
    <t>Vesting period</t>
  </si>
  <si>
    <t>3 years</t>
  </si>
  <si>
    <t>2008 Stock Incentive Plan | Restricted Stock Units</t>
  </si>
  <si>
    <t>Contractual right to receive shares of common stock for a stock based award</t>
  </si>
  <si>
    <t>EMPLOYEE BENEFIT PLANS - Stock Options (Details) - USD ($)</t>
  </si>
  <si>
    <t>Stock option activity</t>
  </si>
  <si>
    <t>Stock-Based Compensation Expense</t>
  </si>
  <si>
    <t>Stock Options</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2 years 7 months 6 days</t>
  </si>
  <si>
    <t>Other Disclosures</t>
  </si>
  <si>
    <t>Aggregate Intrinsic value of awards exercised</t>
  </si>
  <si>
    <t>Unrecognized compensation costs</t>
  </si>
  <si>
    <t>EMPLOYEE BENEFIT PLANS - Range of Exercise Prices (Details) - Stock Options</t>
  </si>
  <si>
    <t>Jun. 30, 2016$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Range of Exercise Prices, $0.00 to $4.569</t>
  </si>
  <si>
    <t>Summary information about outstanding stock options</t>
  </si>
  <si>
    <t>Exercise price per share, low end of the range (in dollars per share)</t>
  </si>
  <si>
    <t>Exercise price per share, high end of the range (in dollars per share)</t>
  </si>
  <si>
    <t>2 years 8 months 12 days</t>
  </si>
  <si>
    <t>Range of Exercise Prices, $4.57 to $25.089</t>
  </si>
  <si>
    <t>3 years 3 months 18 days</t>
  </si>
  <si>
    <t>Range of Exercise Prices, $25.09 to $32.569</t>
  </si>
  <si>
    <t>8 months 12 days</t>
  </si>
  <si>
    <t>Range of Exercise Prices, $32.57 to $42.529</t>
  </si>
  <si>
    <t>1 year 8 months 12 days</t>
  </si>
  <si>
    <t>EMPLOYEE BENEFIT PLANS - Restricted Stock (Details) $ / shares in Units, $ in Millions</t>
  </si>
  <si>
    <t>1 Months Ended</t>
  </si>
  <si>
    <t>May 31, 2016shares</t>
  </si>
  <si>
    <t>Jan. 31, 2016director$ / sharesshares</t>
  </si>
  <si>
    <t>Jun. 30, 2016USD ($)$ / sharesshares</t>
  </si>
  <si>
    <t>Non Employee Directors</t>
  </si>
  <si>
    <t>Restricted stock that will vest and be settled on the third anniversary of the grant date (in shares)</t>
  </si>
  <si>
    <t>Restricted Stock Units</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Unrecognized compensation costs | $</t>
  </si>
  <si>
    <t>Period for recognition of unrecognized compensation costs</t>
  </si>
  <si>
    <t>2 years 2 months 12 days</t>
  </si>
  <si>
    <t>Restricted Stock Units | Time-vesting</t>
  </si>
  <si>
    <t>Restricted stock that will vest and be settled over a three-year period from the grant date (in shares)</t>
  </si>
  <si>
    <t>Restricted stock that will vest and be settled on the fifth anniversary of the grant date (in shares)</t>
  </si>
  <si>
    <t>Restricted Stock Units | Time-vesting | Director</t>
  </si>
  <si>
    <t>Initial grant received (in shares)</t>
  </si>
  <si>
    <t>Pro-rated annual grant (in shares)</t>
  </si>
  <si>
    <t>New directors | director</t>
  </si>
  <si>
    <t>Restricted Stock Units | Performance-based vesting</t>
  </si>
  <si>
    <t>Restricted Stock Units | Performance-based vesting | Minimum</t>
  </si>
  <si>
    <t>Awards vesting (as a percent)</t>
  </si>
  <si>
    <t>0.00%</t>
  </si>
  <si>
    <t>Restricted Stock Units | Performance-based vesting | Maximum</t>
  </si>
  <si>
    <t>200.00%</t>
  </si>
  <si>
    <t>Restricted Stock Units | Performance-based vesting | Senior Officers</t>
  </si>
  <si>
    <t>Term for achievement of specified performance goal</t>
  </si>
  <si>
    <t>EQUITY - Changes in Shareholders' Equity (Details) - USD ($) shares in Thousands, $ in Millions</t>
  </si>
  <si>
    <t>Changes in Shareholders' Equity</t>
  </si>
  <si>
    <t>Balances</t>
  </si>
  <si>
    <t>Contributions from noncontrolling interests</t>
  </si>
  <si>
    <t>Other comprehensive income (loss)</t>
  </si>
  <si>
    <t>Purchases (sales) of businesses and noncontrolling interests</t>
  </si>
  <si>
    <t>Purchase accounting adjustments</t>
  </si>
  <si>
    <t>Stock-based compensation expense and issuance of common stock</t>
  </si>
  <si>
    <t>Common Stock</t>
  </si>
  <si>
    <t>Balances (in shares)</t>
  </si>
  <si>
    <t>Stock-based compensation expense and issuance of common stock (in shares)</t>
  </si>
  <si>
    <t>Additional Paid-in Capital</t>
  </si>
  <si>
    <t>Accumulated Other Comprehensive Loss</t>
  </si>
  <si>
    <t>Accumulated Deficit</t>
  </si>
  <si>
    <t>Treasury Stock</t>
  </si>
  <si>
    <t>Noncontrolling Interests</t>
  </si>
  <si>
    <t>PROPERTY AND PROFESSIONAL AND GENERAL LIABILITY INSURANCE (Details) - USD ($) $ in Millions</t>
  </si>
  <si>
    <t>Other operating expense, net</t>
  </si>
  <si>
    <t>Insurance coverage</t>
  </si>
  <si>
    <t>Malpractice expense</t>
  </si>
  <si>
    <t>Professional and General Liability Insurance</t>
  </si>
  <si>
    <t>Self insurance reserve</t>
  </si>
  <si>
    <t>Loss contingency discount rate, maturity rate period</t>
  </si>
  <si>
    <t>7 years</t>
  </si>
  <si>
    <t>Risk-free discount rate (as a percent)</t>
  </si>
  <si>
    <t>1.29%</t>
  </si>
  <si>
    <t>2.09%</t>
  </si>
  <si>
    <t>CLAIMS AND LAWSUITS (Details)</t>
  </si>
  <si>
    <t>Jul. 31, 2016USD ($)</t>
  </si>
  <si>
    <t>Jun. 30, 2016USD ($)defendantitem</t>
  </si>
  <si>
    <t>Clinica de la Mama Investigations and Qui Tam Action</t>
  </si>
  <si>
    <t>Loss Contingencies</t>
  </si>
  <si>
    <t>Number of years DOJ will appoint corporate monitor</t>
  </si>
  <si>
    <t>Number of hospitals with sold operating assets | item</t>
  </si>
  <si>
    <t>Number of hospitals for which contracts that were in effect | item</t>
  </si>
  <si>
    <t>Clinica de la Mama Investigations and Qui Tam Action | Forecast</t>
  </si>
  <si>
    <t>Payment by the company</t>
  </si>
  <si>
    <t>Civil penalty paid</t>
  </si>
  <si>
    <t>Criminal penalty paid</t>
  </si>
  <si>
    <t>Clinica de la Mama Investigations and Qui Tam Action | Minimum</t>
  </si>
  <si>
    <t>Increase in litigation reserve</t>
  </si>
  <si>
    <t>Clinica de la Mama Investigations and Qui Tam Action | Maximum</t>
  </si>
  <si>
    <t>Antitrust Class Action Lawsuit</t>
  </si>
  <si>
    <t>Number of defendants | defendant</t>
  </si>
  <si>
    <t>CLAIMS AND LAWSUITS - Reconciliations (Details) - Claims, lawsuits, and regulatory proceedings - USD ($) $ in Millions</t>
  </si>
  <si>
    <t>Litigation reserve, Balances at Beginning of Period</t>
  </si>
  <si>
    <t>Litigation and Investigation costs</t>
  </si>
  <si>
    <t>Cash Payments</t>
  </si>
  <si>
    <t>Litigation reserve, Balances at End of Period</t>
  </si>
  <si>
    <t>REDEEMABLE NONCONTROLLING INTERESTS IN EQUITY OF CONSOLIDATED SUBSIDIARIES - Ownership percentage (Details) - United Surgical Partners International - USD ($) $ in Millions</t>
  </si>
  <si>
    <t>Jun. 16, 2015</t>
  </si>
  <si>
    <t>Apr. 30, 2016</t>
  </si>
  <si>
    <t>Jan. 31, 2016</t>
  </si>
  <si>
    <t>REDEEMABLE NONCONTROLLING INTEREST</t>
  </si>
  <si>
    <t>Payment made to purchase shares in joint venture</t>
  </si>
  <si>
    <t>Redeemable noncontrolling interests</t>
  </si>
  <si>
    <t>Joint venture ownership percentage</t>
  </si>
  <si>
    <t>56.30%</t>
  </si>
  <si>
    <t>Redeemable noncontrolling interests | Put Option | Minimum</t>
  </si>
  <si>
    <t>Equity necessary for joint venture (as a percent)</t>
  </si>
  <si>
    <t>12.50%</t>
  </si>
  <si>
    <t>Redeemable noncontrolling interests | Put Option | Maximum</t>
  </si>
  <si>
    <t>25.00%</t>
  </si>
  <si>
    <t>REDEEMABLE NONCONTROLLING INTERESTS IN EQUITY OF CONSOLIDATED SUBSIDIARIES - Changes in Redeemable Noncontrolling Interests (Details) - USD ($) $ in Millions</t>
  </si>
  <si>
    <t>Changes in redeemable noncontrolling interests in equity of consolidated subsidiaries</t>
  </si>
  <si>
    <t>Balances at beginning of period</t>
  </si>
  <si>
    <t>Purchases and sales of businesses and noncontrolling interests, net</t>
  </si>
  <si>
    <t>Balances at end of period</t>
  </si>
  <si>
    <t>INCOME TAXES (Details) - USD ($) $ in Millions</t>
  </si>
  <si>
    <t>Income Taxes</t>
  </si>
  <si>
    <t>Income tax expenses</t>
  </si>
  <si>
    <t>State income tax expense</t>
  </si>
  <si>
    <t>Nondeductible goodwill</t>
  </si>
  <si>
    <t>Nontaxable gains</t>
  </si>
  <si>
    <t>Continued operations pre-tax earnings</t>
  </si>
  <si>
    <t>Reduction in estimated liabilities for uncertain tax positions</t>
  </si>
  <si>
    <t>Unrecognized tax benefits</t>
  </si>
  <si>
    <t>Unrecognized tax benefits which, if recognized, would impact effective tax rate</t>
  </si>
  <si>
    <t>Nondeductible litigation</t>
  </si>
  <si>
    <t>Unrecognized federal and state tax benefits and reserves for interest and penalties, which may decrease in the next 12 months</t>
  </si>
  <si>
    <t>Interest and penalties related to accrued liabilities for uncertain tax positions, recognized</t>
  </si>
  <si>
    <t>LOSS PER COMMON SHARE (Details) - USD ($) $ / shares in Units, shares in Thousands, $ in Millions</t>
  </si>
  <si>
    <t>Net Loss Attributable to Common Shareholders (Numerator)</t>
  </si>
  <si>
    <t>Net loss attributable to Tenet Healthcare Corporation common shareholders for basic loss per share</t>
  </si>
  <si>
    <t>Effect of dilutive stock options, restricted stock units, and deferred compensation units</t>
  </si>
  <si>
    <t>Net loss attributable to Tenet Healthcare Corporation common shareholders for diluted loss per share</t>
  </si>
  <si>
    <t>Weighted Average Shares (Denominator)</t>
  </si>
  <si>
    <t>Effect of dilutive stock options, restricted stock units and deferred compensation units (in weighted average shares)</t>
  </si>
  <si>
    <t>Per-Share Amount</t>
  </si>
  <si>
    <t>Effect of dilutive stock options, restricted stock units, and deferred compensation units (Per-Share)</t>
  </si>
  <si>
    <t>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Recurring basis - USD ($) $ in Millions</t>
  </si>
  <si>
    <t>Fair value of assets and liabilities measured on recurring basis</t>
  </si>
  <si>
    <t>Marketable debt securities-noncurrent</t>
  </si>
  <si>
    <t>Investments</t>
  </si>
  <si>
    <t>Quoted Prices in Active Markets for Identical Assets (Level 1)</t>
  </si>
  <si>
    <t>Estimated fair value of the long-term debt instrument as a percentage of carrying value</t>
  </si>
  <si>
    <t>95.60%</t>
  </si>
  <si>
    <t>96.20%</t>
  </si>
  <si>
    <t>Significant Other Observable Inputs (Level 2)</t>
  </si>
  <si>
    <t>ACQUISITIONS - Purchase Price Allocation (Details) - USD ($) $ in Millions</t>
  </si>
  <si>
    <t>Final purchase price allocations</t>
  </si>
  <si>
    <t>Hospital Operations</t>
  </si>
  <si>
    <t>Assumed debt</t>
  </si>
  <si>
    <t>Payment contributed to joint venture</t>
  </si>
  <si>
    <t>Current assets</t>
  </si>
  <si>
    <t>Property and equipment</t>
  </si>
  <si>
    <t>Current liabilities</t>
  </si>
  <si>
    <t>Cash paid, net of cash acquired</t>
  </si>
  <si>
    <t>Gain on consolidations</t>
  </si>
  <si>
    <t>Transaction costs related to prospective and closed acquisitions</t>
  </si>
  <si>
    <t>European Surgical Partners Ltd</t>
  </si>
  <si>
    <t>Purchase price</t>
  </si>
  <si>
    <t>Deferred taxes - long term</t>
  </si>
  <si>
    <t>ACQUISITIONS - Pro Forma (Details) - USD ($) $ / shares in Units, $ in Millions</t>
  </si>
  <si>
    <t>Pro Forma Information - Unaudited</t>
  </si>
  <si>
    <t>Net loss attributable to common shareholders</t>
  </si>
  <si>
    <t>Net loss per share attributable to common shareholders</t>
  </si>
  <si>
    <t>Pro Forma</t>
  </si>
  <si>
    <t>SEGMENT INFORMATION - General Information and Customer Concentration (Details)</t>
  </si>
  <si>
    <t>Jun. 30, 2016stateitemplanInstitution</t>
  </si>
  <si>
    <t>Number of hospitals owned by subsidiaries</t>
  </si>
  <si>
    <t>Number of licensed beds in hospitals operated by subsidiaries | item</t>
  </si>
  <si>
    <t>Number of states where operations occur | state</t>
  </si>
  <si>
    <t>Number of provider-based outpatient centers operated by subsidiaries</t>
  </si>
  <si>
    <t>Number of ambulatory surgery centers</t>
  </si>
  <si>
    <t>Number of diagnostic imaging centers</t>
  </si>
  <si>
    <t>Number of urgent care centers</t>
  </si>
  <si>
    <t>Minimum | Conifer</t>
  </si>
  <si>
    <t>Number of Tenet and non-Tenet Hospitals and other health care organizations to which Conifer provided revenue cycle services</t>
  </si>
  <si>
    <t>SEGMENT INFORMATION - Reconciling Items (Details) - USD ($) $ in Millions</t>
  </si>
  <si>
    <t>Assets</t>
  </si>
  <si>
    <t>Capital expenditures:</t>
  </si>
  <si>
    <t>Adjusted EBITDA</t>
  </si>
  <si>
    <t>Adjusted EBITDA and other reconciling items</t>
  </si>
  <si>
    <t>Conifer</t>
  </si>
  <si>
    <t>Operating segments | Hospital operations and other</t>
  </si>
  <si>
    <t>Operating segments | Conifer</t>
  </si>
  <si>
    <t>Operating segments | Conifer | Tenet</t>
  </si>
  <si>
    <t>Operating segments | Conifer | Other customers</t>
  </si>
  <si>
    <t>Operating segments | Ambulatory Care</t>
  </si>
  <si>
    <t>Intercompany elimin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0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995179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6</v>
      </c>
      <c r="C3" s="7" t="n">
        <v>356</v>
      </c>
    </row>
    <row r="4" spans="1:3">
      <c r="A4" s="4" t="s">
        <v>28</v>
      </c>
      <c r="B4" s="6" t="n">
        <v>2734</v>
      </c>
      <c r="C4" s="6" t="n">
        <v>2704</v>
      </c>
    </row>
    <row r="5" spans="1:3">
      <c r="A5" s="4" t="s">
        <v>29</v>
      </c>
      <c r="B5" s="6" t="n">
        <v>316</v>
      </c>
      <c r="C5" s="6" t="n">
        <v>309</v>
      </c>
    </row>
    <row r="6" spans="1:3">
      <c r="A6" s="4" t="s">
        <v>30</v>
      </c>
      <c r="B6" s="6" t="n">
        <v>3</v>
      </c>
      <c r="C6" s="6" t="n">
        <v>7</v>
      </c>
    </row>
    <row r="7" spans="1:3">
      <c r="A7" s="4" t="s">
        <v>31</v>
      </c>
      <c r="B7" s="6" t="n">
        <v>2</v>
      </c>
      <c r="C7" s="6" t="n">
        <v>550</v>
      </c>
    </row>
    <row r="8" spans="1:3">
      <c r="A8" s="4" t="s">
        <v>32</v>
      </c>
      <c r="B8" s="6" t="n">
        <v>1282</v>
      </c>
      <c r="C8" s="6" t="n">
        <v>1245</v>
      </c>
    </row>
    <row r="9" spans="1:3">
      <c r="A9" s="4" t="s">
        <v>33</v>
      </c>
      <c r="B9" s="6" t="n">
        <v>4993</v>
      </c>
      <c r="C9" s="6" t="n">
        <v>5171</v>
      </c>
    </row>
    <row r="10" spans="1:3">
      <c r="A10" s="4" t="s">
        <v>34</v>
      </c>
      <c r="B10" s="6" t="n">
        <v>1317</v>
      </c>
      <c r="C10" s="6" t="n">
        <v>1175</v>
      </c>
    </row>
    <row r="11" spans="1:3">
      <c r="A11" s="4" t="s">
        <v>35</v>
      </c>
      <c r="B11" s="6" t="n">
        <v>797</v>
      </c>
      <c r="C11" s="6" t="n">
        <v>776</v>
      </c>
    </row>
    <row r="12" spans="1:3">
      <c r="A12" s="4" t="s">
        <v>36</v>
      </c>
      <c r="B12" s="6" t="n">
        <v>7977</v>
      </c>
      <c r="C12" s="6" t="n">
        <v>7915</v>
      </c>
    </row>
    <row r="13" spans="1:3">
      <c r="A13" s="4" t="s">
        <v>37</v>
      </c>
      <c r="B13" s="6" t="n">
        <v>7291</v>
      </c>
      <c r="C13" s="6" t="n">
        <v>6970</v>
      </c>
    </row>
    <row r="14" spans="1:3">
      <c r="A14" s="4" t="s">
        <v>38</v>
      </c>
      <c r="B14" s="6" t="n">
        <v>1865</v>
      </c>
      <c r="C14" s="6" t="n">
        <v>1675</v>
      </c>
    </row>
    <row r="15" spans="1:3">
      <c r="A15" s="4" t="s">
        <v>39</v>
      </c>
      <c r="B15" s="6" t="n">
        <v>24240</v>
      </c>
      <c r="C15" s="6" t="n">
        <v>23682</v>
      </c>
    </row>
    <row r="16" spans="1:3">
      <c r="A16" s="3" t="s">
        <v>40</v>
      </c>
    </row>
    <row r="17" spans="1:3">
      <c r="A17" s="4" t="s">
        <v>41</v>
      </c>
      <c r="B17" s="6" t="n">
        <v>181</v>
      </c>
      <c r="C17" s="6" t="n">
        <v>127</v>
      </c>
    </row>
    <row r="18" spans="1:3">
      <c r="A18" s="4" t="s">
        <v>42</v>
      </c>
      <c r="B18" s="6" t="n">
        <v>1272</v>
      </c>
      <c r="C18" s="6" t="n">
        <v>1380</v>
      </c>
    </row>
    <row r="19" spans="1:3">
      <c r="A19" s="4" t="s">
        <v>43</v>
      </c>
      <c r="B19" s="6" t="n">
        <v>843</v>
      </c>
      <c r="C19" s="6" t="n">
        <v>880</v>
      </c>
    </row>
    <row r="20" spans="1:3">
      <c r="A20" s="4" t="s">
        <v>44</v>
      </c>
      <c r="B20" s="6" t="n">
        <v>179</v>
      </c>
      <c r="C20" s="6" t="n">
        <v>177</v>
      </c>
    </row>
    <row r="21" spans="1:3">
      <c r="A21" s="4" t="s">
        <v>45</v>
      </c>
      <c r="B21" s="6" t="n">
        <v>205</v>
      </c>
      <c r="C21" s="6" t="n">
        <v>205</v>
      </c>
    </row>
    <row r="22" spans="1:3">
      <c r="A22" s="4" t="s">
        <v>46</v>
      </c>
      <c r="C22" s="6" t="n">
        <v>101</v>
      </c>
    </row>
    <row r="23" spans="1:3">
      <c r="A23" s="4" t="s">
        <v>47</v>
      </c>
      <c r="B23" s="6" t="n">
        <v>525</v>
      </c>
      <c r="C23" s="6" t="n">
        <v>294</v>
      </c>
    </row>
    <row r="24" spans="1:3">
      <c r="A24" s="4" t="s">
        <v>48</v>
      </c>
      <c r="B24" s="6" t="n">
        <v>1225</v>
      </c>
      <c r="C24" s="6" t="n">
        <v>1144</v>
      </c>
    </row>
    <row r="25" spans="1:3">
      <c r="A25" s="4" t="s">
        <v>49</v>
      </c>
      <c r="B25" s="6" t="n">
        <v>4430</v>
      </c>
      <c r="C25" s="6" t="n">
        <v>4308</v>
      </c>
    </row>
    <row r="26" spans="1:3">
      <c r="A26" s="4" t="s">
        <v>50</v>
      </c>
      <c r="B26" s="6" t="n">
        <v>14320</v>
      </c>
      <c r="C26" s="6" t="n">
        <v>14383</v>
      </c>
    </row>
    <row r="27" spans="1:3">
      <c r="A27" s="4" t="s">
        <v>44</v>
      </c>
      <c r="B27" s="6" t="n">
        <v>613</v>
      </c>
      <c r="C27" s="6" t="n">
        <v>578</v>
      </c>
    </row>
    <row r="28" spans="1:3">
      <c r="A28" s="4" t="s">
        <v>51</v>
      </c>
      <c r="B28" s="6" t="n">
        <v>594</v>
      </c>
      <c r="C28" s="6" t="n">
        <v>595</v>
      </c>
    </row>
    <row r="29" spans="1:3">
      <c r="A29" s="4" t="s">
        <v>35</v>
      </c>
      <c r="B29" s="6" t="n">
        <v>274</v>
      </c>
      <c r="C29" s="6" t="n">
        <v>37</v>
      </c>
    </row>
    <row r="30" spans="1:3">
      <c r="A30" s="4" t="s">
        <v>52</v>
      </c>
      <c r="B30" s="6" t="n">
        <v>582</v>
      </c>
      <c r="C30" s="6" t="n">
        <v>557</v>
      </c>
    </row>
    <row r="31" spans="1:3">
      <c r="A31" s="4" t="s">
        <v>53</v>
      </c>
      <c r="B31" s="6" t="n">
        <v>20813</v>
      </c>
      <c r="C31" s="6" t="n">
        <v>20458</v>
      </c>
    </row>
    <row r="32" spans="1:3">
      <c r="A32" s="4" t="s">
        <v>54</v>
      </c>
      <c r="B32" s="4" t="s">
        <v>55</v>
      </c>
      <c r="C32" s="4" t="s">
        <v>55</v>
      </c>
    </row>
    <row r="33" spans="1:3">
      <c r="A33" s="4" t="s">
        <v>56</v>
      </c>
      <c r="B33" s="6" t="n">
        <v>2275</v>
      </c>
      <c r="C33" s="6" t="n">
        <v>2266</v>
      </c>
    </row>
    <row r="34" spans="1:3">
      <c r="A34" s="3" t="s">
        <v>57</v>
      </c>
    </row>
    <row r="35" spans="1:3">
      <c r="A35" s="4" t="s">
        <v>58</v>
      </c>
      <c r="B35" s="6" t="n">
        <v>7</v>
      </c>
      <c r="C35" s="6" t="n">
        <v>7</v>
      </c>
    </row>
    <row r="36" spans="1:3">
      <c r="A36" s="4" t="s">
        <v>59</v>
      </c>
      <c r="B36" s="6" t="n">
        <v>4791</v>
      </c>
      <c r="C36" s="6" t="n">
        <v>4815</v>
      </c>
    </row>
    <row r="37" spans="1:3">
      <c r="A37" s="4" t="s">
        <v>60</v>
      </c>
      <c r="B37" s="6" t="n">
        <v>-203</v>
      </c>
      <c r="C37" s="6" t="n">
        <v>-164</v>
      </c>
    </row>
    <row r="38" spans="1:3">
      <c r="A38" s="4" t="s">
        <v>61</v>
      </c>
      <c r="B38" s="6" t="n">
        <v>-1655</v>
      </c>
      <c r="C38" s="6" t="n">
        <v>-1550</v>
      </c>
    </row>
    <row r="39" spans="1:3">
      <c r="A39" s="4" t="s">
        <v>62</v>
      </c>
      <c r="B39" s="6" t="n">
        <v>-2417</v>
      </c>
      <c r="C39" s="6" t="n">
        <v>-2417</v>
      </c>
    </row>
    <row r="40" spans="1:3">
      <c r="A40" s="4" t="s">
        <v>63</v>
      </c>
      <c r="B40" s="6" t="n">
        <v>523</v>
      </c>
      <c r="C40" s="6" t="n">
        <v>691</v>
      </c>
    </row>
    <row r="41" spans="1:3">
      <c r="A41" s="4" t="s">
        <v>64</v>
      </c>
      <c r="B41" s="6" t="n">
        <v>629</v>
      </c>
      <c r="C41" s="6" t="n">
        <v>267</v>
      </c>
    </row>
    <row r="42" spans="1:3">
      <c r="A42" s="4" t="s">
        <v>65</v>
      </c>
      <c r="B42" s="6" t="n">
        <v>1152</v>
      </c>
      <c r="C42" s="6" t="n">
        <v>958</v>
      </c>
    </row>
    <row r="43" spans="1:3">
      <c r="A43" s="4" t="s">
        <v>66</v>
      </c>
      <c r="B43" s="7" t="n">
        <v>24240</v>
      </c>
      <c r="C43" s="7" t="n">
        <v>23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946</v>
      </c>
      <c r="C3" s="7" t="n">
        <v>887</v>
      </c>
    </row>
    <row r="4" spans="1:3">
      <c r="A4" s="4" t="s">
        <v>70</v>
      </c>
      <c r="B4" s="6" t="n">
        <v>4814</v>
      </c>
      <c r="C4" s="6" t="n">
        <v>4323</v>
      </c>
    </row>
    <row r="5" spans="1:3">
      <c r="A5" s="4" t="s">
        <v>71</v>
      </c>
      <c r="B5" s="7" t="n">
        <v>734</v>
      </c>
      <c r="C5" s="7" t="n">
        <v>659</v>
      </c>
    </row>
    <row r="6" spans="1:3">
      <c r="A6" s="4" t="s">
        <v>72</v>
      </c>
      <c r="B6" s="8" t="n">
        <v>0.05</v>
      </c>
      <c r="C6" s="8" t="n">
        <v>0.05</v>
      </c>
    </row>
    <row r="7" spans="1:3">
      <c r="A7" s="4" t="s">
        <v>73</v>
      </c>
      <c r="B7" s="6" t="n">
        <v>262500000</v>
      </c>
      <c r="C7" s="6" t="n">
        <v>262500000</v>
      </c>
    </row>
    <row r="8" spans="1:3">
      <c r="A8" s="4" t="s">
        <v>74</v>
      </c>
      <c r="B8" s="6" t="n">
        <v>147937909</v>
      </c>
      <c r="C8" s="6" t="n">
        <v>146920454</v>
      </c>
    </row>
    <row r="9" spans="1:3">
      <c r="A9" s="4" t="s">
        <v>75</v>
      </c>
      <c r="B9" s="6" t="n">
        <v>48421605</v>
      </c>
      <c r="C9" s="6" t="n">
        <v>48425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row>
    <row r="9" spans="1:2">
      <c r="A9" s="3" t="s">
        <v>261</v>
      </c>
    </row>
    <row r="10" spans="1:2">
      <c r="A10" s="4" t="s">
        <v>265</v>
      </c>
      <c r="B10"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9"/>
  </cols>
  <sheetData>
    <row r="1" spans="1:2">
      <c r="A1" s="1" t="s">
        <v>274</v>
      </c>
      <c r="B1" s="2" t="s">
        <v>1</v>
      </c>
    </row>
    <row r="2" spans="1:2">
      <c r="B2" s="2" t="s">
        <v>275</v>
      </c>
    </row>
    <row r="3" spans="1:2">
      <c r="A3" s="3" t="s">
        <v>261</v>
      </c>
    </row>
    <row r="4" spans="1:2">
      <c r="A4" s="4" t="s">
        <v>276</v>
      </c>
      <c r="B4" s="6" t="n">
        <v>79</v>
      </c>
    </row>
    <row r="5" spans="1:2">
      <c r="A5" s="4" t="s">
        <v>277</v>
      </c>
      <c r="B5" s="6" t="n">
        <v>20</v>
      </c>
    </row>
    <row r="6" spans="1:2">
      <c r="A6" s="4" t="s">
        <v>278</v>
      </c>
      <c r="B6" s="6" t="n">
        <v>465</v>
      </c>
    </row>
    <row r="7" spans="1:2">
      <c r="A7" s="4" t="s">
        <v>279</v>
      </c>
      <c r="B7" s="6" t="n">
        <v>134</v>
      </c>
    </row>
    <row r="8" spans="1:2">
      <c r="A8" s="4" t="s">
        <v>280</v>
      </c>
      <c r="B8" s="6" t="n">
        <v>9</v>
      </c>
    </row>
    <row r="9" spans="1:2">
      <c r="A9" s="4" t="s">
        <v>281</v>
      </c>
      <c r="B9" s="6" t="n">
        <v>6</v>
      </c>
    </row>
    <row r="10" spans="1:2">
      <c r="A10" s="4" t="s">
        <v>282</v>
      </c>
    </row>
    <row r="11" spans="1:2">
      <c r="A11" s="3" t="s">
        <v>261</v>
      </c>
    </row>
    <row r="12" spans="1:2">
      <c r="A12" s="4" t="s">
        <v>277</v>
      </c>
      <c r="B12" s="6"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83</v>
      </c>
      <c r="B1" s="2" t="s">
        <v>77</v>
      </c>
      <c r="D1" s="2" t="s">
        <v>1</v>
      </c>
    </row>
    <row r="2" spans="1:5">
      <c r="B2" s="2" t="s">
        <v>2</v>
      </c>
      <c r="C2" s="2" t="s">
        <v>78</v>
      </c>
      <c r="D2" s="2" t="s">
        <v>2</v>
      </c>
      <c r="E2" s="2" t="s">
        <v>78</v>
      </c>
    </row>
    <row r="3" spans="1:5">
      <c r="A3" s="3" t="s">
        <v>284</v>
      </c>
    </row>
    <row r="4" spans="1:5">
      <c r="A4" s="4" t="s">
        <v>80</v>
      </c>
      <c r="B4" s="7" t="n">
        <v>5220</v>
      </c>
      <c r="C4" s="7" t="n">
        <v>4844</v>
      </c>
      <c r="D4" s="7" t="n">
        <v>10640</v>
      </c>
      <c r="E4" s="7" t="n">
        <v>9631</v>
      </c>
    </row>
    <row r="5" spans="1:5">
      <c r="A5" s="4" t="s">
        <v>285</v>
      </c>
    </row>
    <row r="6" spans="1:5">
      <c r="A6" s="3" t="s">
        <v>284</v>
      </c>
    </row>
    <row r="7" spans="1:5">
      <c r="A7" s="4" t="s">
        <v>80</v>
      </c>
      <c r="B7" s="6" t="n">
        <v>879</v>
      </c>
      <c r="C7" s="6" t="n">
        <v>850</v>
      </c>
      <c r="D7" s="6" t="n">
        <v>1738</v>
      </c>
      <c r="E7" s="6" t="n">
        <v>1748</v>
      </c>
    </row>
    <row r="8" spans="1:5">
      <c r="A8" s="4" t="s">
        <v>286</v>
      </c>
    </row>
    <row r="9" spans="1:5">
      <c r="A9" s="3" t="s">
        <v>284</v>
      </c>
    </row>
    <row r="10" spans="1:5">
      <c r="A10" s="4" t="s">
        <v>80</v>
      </c>
      <c r="B10" s="6" t="n">
        <v>298</v>
      </c>
      <c r="C10" s="6" t="n">
        <v>349</v>
      </c>
      <c r="D10" s="6" t="n">
        <v>671</v>
      </c>
      <c r="E10" s="6" t="n">
        <v>734</v>
      </c>
    </row>
    <row r="11" spans="1:5">
      <c r="A11" s="4" t="s">
        <v>287</v>
      </c>
    </row>
    <row r="12" spans="1:5">
      <c r="A12" s="3" t="s">
        <v>284</v>
      </c>
    </row>
    <row r="13" spans="1:5">
      <c r="A13" s="4" t="s">
        <v>80</v>
      </c>
      <c r="B13" s="6" t="n">
        <v>2407</v>
      </c>
      <c r="C13" s="6" t="n">
        <v>2501</v>
      </c>
      <c r="D13" s="6" t="n">
        <v>5033</v>
      </c>
      <c r="E13" s="6" t="n">
        <v>4906</v>
      </c>
    </row>
    <row r="14" spans="1:5">
      <c r="A14" s="4" t="s">
        <v>288</v>
      </c>
    </row>
    <row r="15" spans="1:5">
      <c r="A15" s="3" t="s">
        <v>284</v>
      </c>
    </row>
    <row r="16" spans="1:5">
      <c r="A16" s="4" t="s">
        <v>80</v>
      </c>
      <c r="B16" s="6" t="n">
        <v>464</v>
      </c>
      <c r="C16" s="6" t="n">
        <v>407</v>
      </c>
      <c r="D16" s="6" t="n">
        <v>901</v>
      </c>
      <c r="E16" s="6" t="n">
        <v>821</v>
      </c>
    </row>
    <row r="17" spans="1:5">
      <c r="A17" s="4" t="s">
        <v>289</v>
      </c>
    </row>
    <row r="18" spans="1:5">
      <c r="A18" s="3" t="s">
        <v>284</v>
      </c>
    </row>
    <row r="19" spans="1:5">
      <c r="A19" s="4" t="s">
        <v>80</v>
      </c>
      <c r="B19" s="6" t="n">
        <v>14</v>
      </c>
      <c r="C19" s="6" t="n">
        <v>13</v>
      </c>
      <c r="D19" s="6" t="n">
        <v>21</v>
      </c>
      <c r="E19" s="6" t="n">
        <v>28</v>
      </c>
    </row>
    <row r="20" spans="1:5">
      <c r="A20" s="4" t="s">
        <v>290</v>
      </c>
    </row>
    <row r="21" spans="1:5">
      <c r="A21" s="3" t="s">
        <v>284</v>
      </c>
    </row>
    <row r="22" spans="1:5">
      <c r="A22" s="4" t="s">
        <v>80</v>
      </c>
      <c r="B22" s="7" t="n">
        <v>1158</v>
      </c>
      <c r="C22" s="7" t="n">
        <v>724</v>
      </c>
      <c r="D22" s="7" t="n">
        <v>2276</v>
      </c>
      <c r="E22" s="7" t="n">
        <v>1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1</v>
      </c>
      <c r="B1" s="2" t="s">
        <v>1</v>
      </c>
      <c r="D1" s="2" t="s">
        <v>292</v>
      </c>
    </row>
    <row r="2" spans="1:5">
      <c r="B2" s="2" t="s">
        <v>2</v>
      </c>
      <c r="C2" s="2" t="s">
        <v>78</v>
      </c>
      <c r="D2" s="2" t="s">
        <v>25</v>
      </c>
      <c r="E2" s="2" t="s">
        <v>293</v>
      </c>
    </row>
    <row r="3" spans="1:5">
      <c r="A3" s="3" t="s">
        <v>215</v>
      </c>
    </row>
    <row r="4" spans="1:5">
      <c r="A4" s="4" t="s">
        <v>27</v>
      </c>
      <c r="B4" s="7" t="n">
        <v>656</v>
      </c>
      <c r="C4" s="7" t="n">
        <v>299</v>
      </c>
      <c r="D4" s="7" t="n">
        <v>356</v>
      </c>
      <c r="E4" s="7" t="n">
        <v>193</v>
      </c>
    </row>
    <row r="5" spans="1:5">
      <c r="A5" s="4" t="s">
        <v>294</v>
      </c>
      <c r="B5" s="6" t="n">
        <v>109</v>
      </c>
      <c r="D5" s="6" t="n">
        <v>133</v>
      </c>
    </row>
    <row r="6" spans="1:5">
      <c r="A6" s="4" t="s">
        <v>295</v>
      </c>
      <c r="B6" s="6" t="n">
        <v>77</v>
      </c>
      <c r="C6" s="7" t="n">
        <v>92</v>
      </c>
    </row>
    <row r="7" spans="1:5">
      <c r="A7" s="4" t="s">
        <v>42</v>
      </c>
    </row>
    <row r="8" spans="1:5">
      <c r="A8" s="3" t="s">
        <v>215</v>
      </c>
    </row>
    <row r="9" spans="1:5">
      <c r="A9" s="4" t="s">
        <v>296</v>
      </c>
      <c r="B9" s="6" t="n">
        <v>283</v>
      </c>
      <c r="D9" s="6" t="n">
        <v>301</v>
      </c>
    </row>
    <row r="10" spans="1:5">
      <c r="A10" s="4" t="s">
        <v>294</v>
      </c>
      <c r="B10" s="6" t="n">
        <v>66</v>
      </c>
      <c r="D10" s="6" t="n">
        <v>95</v>
      </c>
    </row>
    <row r="11" spans="1:5">
      <c r="A11" s="4" t="s">
        <v>297</v>
      </c>
    </row>
    <row r="12" spans="1:5">
      <c r="A12" s="3" t="s">
        <v>215</v>
      </c>
    </row>
    <row r="13" spans="1:5">
      <c r="A13" s="4" t="s">
        <v>27</v>
      </c>
      <c r="B13" s="7" t="n">
        <v>190</v>
      </c>
      <c r="D13" s="7" t="n">
        <v>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2599</v>
      </c>
      <c r="C3" s="7" t="n">
        <v>2334</v>
      </c>
    </row>
    <row r="4" spans="1:3">
      <c r="A4" s="4" t="s">
        <v>301</v>
      </c>
      <c r="B4" s="6" t="n">
        <v>-734</v>
      </c>
      <c r="C4" s="6" t="n">
        <v>-659</v>
      </c>
    </row>
    <row r="5" spans="1:3">
      <c r="A5" s="4" t="s">
        <v>302</v>
      </c>
      <c r="B5" s="6" t="n">
        <v>1865</v>
      </c>
      <c r="C5" s="6" t="n">
        <v>1675</v>
      </c>
    </row>
    <row r="6" spans="1:3">
      <c r="A6" s="4" t="s">
        <v>303</v>
      </c>
    </row>
    <row r="7" spans="1:3">
      <c r="A7" s="3" t="s">
        <v>299</v>
      </c>
    </row>
    <row r="8" spans="1:3">
      <c r="A8" s="4" t="s">
        <v>300</v>
      </c>
      <c r="B8" s="6" t="n">
        <v>1537</v>
      </c>
      <c r="C8" s="6" t="n">
        <v>1456</v>
      </c>
    </row>
    <row r="9" spans="1:3">
      <c r="A9" s="4" t="s">
        <v>301</v>
      </c>
      <c r="B9" s="6" t="n">
        <v>-656</v>
      </c>
      <c r="C9" s="6" t="n">
        <v>-594</v>
      </c>
    </row>
    <row r="10" spans="1:3">
      <c r="A10" s="4" t="s">
        <v>302</v>
      </c>
      <c r="B10" s="6" t="n">
        <v>881</v>
      </c>
      <c r="C10" s="6" t="n">
        <v>862</v>
      </c>
    </row>
    <row r="11" spans="1:3">
      <c r="A11" s="4" t="s">
        <v>304</v>
      </c>
    </row>
    <row r="12" spans="1:3">
      <c r="A12" s="3" t="s">
        <v>299</v>
      </c>
    </row>
    <row r="13" spans="1:3">
      <c r="A13" s="4" t="s">
        <v>300</v>
      </c>
      <c r="B13" s="6" t="n">
        <v>106</v>
      </c>
      <c r="C13" s="6" t="n">
        <v>106</v>
      </c>
    </row>
    <row r="14" spans="1:3">
      <c r="A14" s="4" t="s">
        <v>302</v>
      </c>
      <c r="B14" s="6" t="n">
        <v>106</v>
      </c>
      <c r="C14" s="6" t="n">
        <v>106</v>
      </c>
    </row>
    <row r="15" spans="1:3">
      <c r="A15" s="4" t="s">
        <v>305</v>
      </c>
    </row>
    <row r="16" spans="1:3">
      <c r="A16" s="3" t="s">
        <v>299</v>
      </c>
    </row>
    <row r="17" spans="1:3">
      <c r="A17" s="4" t="s">
        <v>300</v>
      </c>
      <c r="B17" s="6" t="n">
        <v>848</v>
      </c>
      <c r="C17" s="6" t="n">
        <v>653</v>
      </c>
    </row>
    <row r="18" spans="1:3">
      <c r="A18" s="4" t="s">
        <v>301</v>
      </c>
      <c r="B18" s="6" t="n">
        <v>-35</v>
      </c>
      <c r="C18" s="6" t="n">
        <v>-26</v>
      </c>
    </row>
    <row r="19" spans="1:3">
      <c r="A19" s="4" t="s">
        <v>302</v>
      </c>
      <c r="B19" s="6" t="n">
        <v>813</v>
      </c>
      <c r="C19" s="6" t="n">
        <v>627</v>
      </c>
    </row>
    <row r="20" spans="1:3">
      <c r="A20" s="4" t="s">
        <v>306</v>
      </c>
    </row>
    <row r="21" spans="1:3">
      <c r="A21" s="3" t="s">
        <v>299</v>
      </c>
    </row>
    <row r="22" spans="1:3">
      <c r="A22" s="4" t="s">
        <v>300</v>
      </c>
      <c r="B22" s="6" t="n">
        <v>108</v>
      </c>
      <c r="C22" s="6" t="n">
        <v>119</v>
      </c>
    </row>
    <row r="23" spans="1:3">
      <c r="A23" s="4" t="s">
        <v>301</v>
      </c>
      <c r="B23" s="6" t="n">
        <v>-43</v>
      </c>
      <c r="C23" s="6" t="n">
        <v>-39</v>
      </c>
    </row>
    <row r="24" spans="1:3">
      <c r="A24" s="4" t="s">
        <v>302</v>
      </c>
      <c r="B24" s="7" t="n">
        <v>65</v>
      </c>
      <c r="C24" s="7" t="n">
        <v>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220</v>
      </c>
      <c r="C4" s="7" t="n">
        <v>4844</v>
      </c>
      <c r="D4" s="7" t="n">
        <v>10640</v>
      </c>
      <c r="E4" s="7" t="n">
        <v>9631</v>
      </c>
    </row>
    <row r="5" spans="1:5">
      <c r="A5" s="4" t="s">
        <v>81</v>
      </c>
      <c r="B5" s="6" t="n">
        <v>352</v>
      </c>
      <c r="C5" s="6" t="n">
        <v>352</v>
      </c>
      <c r="D5" s="6" t="n">
        <v>728</v>
      </c>
      <c r="E5" s="6" t="n">
        <v>715</v>
      </c>
    </row>
    <row r="6" spans="1:5">
      <c r="A6" s="4" t="s">
        <v>82</v>
      </c>
      <c r="B6" s="6" t="n">
        <v>4868</v>
      </c>
      <c r="C6" s="6" t="n">
        <v>4492</v>
      </c>
      <c r="D6" s="6" t="n">
        <v>9912</v>
      </c>
      <c r="E6" s="6" t="n">
        <v>8916</v>
      </c>
    </row>
    <row r="7" spans="1:5">
      <c r="A7" s="4" t="s">
        <v>83</v>
      </c>
      <c r="B7" s="6" t="n">
        <v>30</v>
      </c>
      <c r="C7" s="6" t="n">
        <v>16</v>
      </c>
      <c r="D7" s="6" t="n">
        <v>54</v>
      </c>
      <c r="E7" s="6" t="n">
        <v>20</v>
      </c>
    </row>
    <row r="8" spans="1:5">
      <c r="A8" s="3" t="s">
        <v>84</v>
      </c>
    </row>
    <row r="9" spans="1:5">
      <c r="A9" s="4" t="s">
        <v>85</v>
      </c>
      <c r="B9" s="6" t="n">
        <v>2316</v>
      </c>
      <c r="C9" s="6" t="n">
        <v>2185</v>
      </c>
      <c r="D9" s="6" t="n">
        <v>4718</v>
      </c>
      <c r="E9" s="6" t="n">
        <v>4310</v>
      </c>
    </row>
    <row r="10" spans="1:5">
      <c r="A10" s="4" t="s">
        <v>86</v>
      </c>
      <c r="B10" s="6" t="n">
        <v>773</v>
      </c>
      <c r="C10" s="6" t="n">
        <v>707</v>
      </c>
      <c r="D10" s="6" t="n">
        <v>1584</v>
      </c>
      <c r="E10" s="6" t="n">
        <v>1394</v>
      </c>
    </row>
    <row r="11" spans="1:5">
      <c r="A11" s="4" t="s">
        <v>87</v>
      </c>
      <c r="B11" s="6" t="n">
        <v>1213</v>
      </c>
      <c r="C11" s="6" t="n">
        <v>1081</v>
      </c>
      <c r="D11" s="6" t="n">
        <v>2455</v>
      </c>
      <c r="E11" s="6" t="n">
        <v>2174</v>
      </c>
    </row>
    <row r="12" spans="1:5">
      <c r="A12" s="4" t="s">
        <v>88</v>
      </c>
      <c r="B12" s="6" t="n">
        <v>-21</v>
      </c>
      <c r="C12" s="6" t="n">
        <v>-33</v>
      </c>
      <c r="D12" s="6" t="n">
        <v>-21</v>
      </c>
      <c r="E12" s="6" t="n">
        <v>-39</v>
      </c>
    </row>
    <row r="13" spans="1:5">
      <c r="A13" s="4" t="s">
        <v>89</v>
      </c>
      <c r="B13" s="6" t="n">
        <v>215</v>
      </c>
      <c r="C13" s="6" t="n">
        <v>197</v>
      </c>
      <c r="D13" s="6" t="n">
        <v>427</v>
      </c>
      <c r="E13" s="6" t="n">
        <v>404</v>
      </c>
    </row>
    <row r="14" spans="1:5">
      <c r="A14" s="4" t="s">
        <v>90</v>
      </c>
      <c r="B14" s="6" t="n">
        <v>22</v>
      </c>
      <c r="C14" s="6" t="n">
        <v>193</v>
      </c>
      <c r="D14" s="6" t="n">
        <v>50</v>
      </c>
      <c r="E14" s="6" t="n">
        <v>222</v>
      </c>
    </row>
    <row r="15" spans="1:5">
      <c r="A15" s="4" t="s">
        <v>91</v>
      </c>
      <c r="B15" s="6" t="n">
        <v>114</v>
      </c>
      <c r="C15" s="6" t="n">
        <v>14</v>
      </c>
      <c r="D15" s="6" t="n">
        <v>287</v>
      </c>
      <c r="E15" s="6" t="n">
        <v>17</v>
      </c>
    </row>
    <row r="16" spans="1:5">
      <c r="A16" s="4" t="s">
        <v>92</v>
      </c>
      <c r="B16" s="6" t="n">
        <v>-1</v>
      </c>
      <c r="D16" s="6" t="n">
        <v>-148</v>
      </c>
    </row>
    <row r="17" spans="1:5">
      <c r="A17" s="4" t="s">
        <v>93</v>
      </c>
      <c r="B17" s="6" t="n">
        <v>267</v>
      </c>
      <c r="C17" s="6" t="n">
        <v>164</v>
      </c>
      <c r="D17" s="6" t="n">
        <v>614</v>
      </c>
      <c r="E17" s="6" t="n">
        <v>454</v>
      </c>
    </row>
    <row r="18" spans="1:5">
      <c r="A18" s="4" t="s">
        <v>94</v>
      </c>
      <c r="B18" s="6" t="n">
        <v>-244</v>
      </c>
      <c r="C18" s="6" t="n">
        <v>-217</v>
      </c>
      <c r="D18" s="6" t="n">
        <v>-487</v>
      </c>
      <c r="E18" s="6" t="n">
        <v>-416</v>
      </c>
    </row>
    <row r="19" spans="1:5">
      <c r="A19" s="4" t="s">
        <v>95</v>
      </c>
      <c r="B19" s="6" t="n">
        <v>2</v>
      </c>
      <c r="C19" s="6" t="n">
        <v>-1</v>
      </c>
      <c r="D19" s="6" t="n">
        <v>3</v>
      </c>
      <c r="E19" s="6" t="n">
        <v>-1</v>
      </c>
    </row>
    <row r="20" spans="1:5">
      <c r="A20" s="4" t="s">
        <v>96</v>
      </c>
      <c r="B20" s="6" t="n">
        <v>25</v>
      </c>
      <c r="C20" s="6" t="n">
        <v>-54</v>
      </c>
      <c r="D20" s="6" t="n">
        <v>130</v>
      </c>
      <c r="E20" s="6" t="n">
        <v>37</v>
      </c>
    </row>
    <row r="21" spans="1:5">
      <c r="A21" s="4" t="s">
        <v>97</v>
      </c>
      <c r="B21" s="6" t="n">
        <v>16</v>
      </c>
      <c r="C21" s="6" t="n">
        <v>27</v>
      </c>
      <c r="D21" s="6" t="n">
        <v>-51</v>
      </c>
      <c r="E21" s="6" t="n">
        <v>11</v>
      </c>
    </row>
    <row r="22" spans="1:5">
      <c r="A22" s="4" t="s">
        <v>98</v>
      </c>
      <c r="B22" s="6" t="n">
        <v>41</v>
      </c>
      <c r="C22" s="6" t="n">
        <v>-27</v>
      </c>
      <c r="D22" s="6" t="n">
        <v>79</v>
      </c>
      <c r="E22" s="6" t="n">
        <v>48</v>
      </c>
    </row>
    <row r="23" spans="1:5">
      <c r="A23" s="3" t="s">
        <v>99</v>
      </c>
    </row>
    <row r="24" spans="1:5">
      <c r="A24" s="4" t="s">
        <v>100</v>
      </c>
      <c r="B24" s="6" t="n">
        <v>-2</v>
      </c>
      <c r="C24" s="6" t="n">
        <v>-2</v>
      </c>
      <c r="D24" s="6" t="n">
        <v>-7</v>
      </c>
    </row>
    <row r="25" spans="1:5">
      <c r="A25" s="4" t="s">
        <v>101</v>
      </c>
      <c r="C25" s="6" t="n">
        <v>1</v>
      </c>
      <c r="D25" s="6" t="n">
        <v>1</v>
      </c>
    </row>
    <row r="26" spans="1:5">
      <c r="A26" s="4" t="s">
        <v>102</v>
      </c>
      <c r="B26" s="6" t="n">
        <v>-2</v>
      </c>
      <c r="C26" s="6" t="n">
        <v>-1</v>
      </c>
      <c r="D26" s="6" t="n">
        <v>-6</v>
      </c>
    </row>
    <row r="27" spans="1:5">
      <c r="A27" s="4" t="s">
        <v>103</v>
      </c>
      <c r="B27" s="6" t="n">
        <v>39</v>
      </c>
      <c r="C27" s="6" t="n">
        <v>-28</v>
      </c>
      <c r="D27" s="6" t="n">
        <v>73</v>
      </c>
      <c r="E27" s="6" t="n">
        <v>48</v>
      </c>
    </row>
    <row r="28" spans="1:5">
      <c r="A28" s="4" t="s">
        <v>104</v>
      </c>
      <c r="B28" s="6" t="n">
        <v>85</v>
      </c>
      <c r="C28" s="6" t="n">
        <v>33</v>
      </c>
      <c r="D28" s="6" t="n">
        <v>178</v>
      </c>
      <c r="E28" s="6" t="n">
        <v>62</v>
      </c>
    </row>
    <row r="29" spans="1:5">
      <c r="A29" s="4" t="s">
        <v>105</v>
      </c>
      <c r="B29" s="6" t="n">
        <v>-46</v>
      </c>
      <c r="C29" s="6" t="n">
        <v>-61</v>
      </c>
      <c r="D29" s="6" t="n">
        <v>-105</v>
      </c>
      <c r="E29" s="6" t="n">
        <v>-14</v>
      </c>
    </row>
    <row r="30" spans="1:5">
      <c r="A30" s="3" t="s">
        <v>106</v>
      </c>
    </row>
    <row r="31" spans="1:5">
      <c r="A31" s="4" t="s">
        <v>107</v>
      </c>
      <c r="B31" s="6" t="n">
        <v>-44</v>
      </c>
      <c r="C31" s="6" t="n">
        <v>-60</v>
      </c>
      <c r="D31" s="6" t="n">
        <v>-99</v>
      </c>
      <c r="E31" s="6" t="n">
        <v>-14</v>
      </c>
    </row>
    <row r="32" spans="1:5">
      <c r="A32" s="4" t="s">
        <v>108</v>
      </c>
      <c r="B32" s="6" t="n">
        <v>-2</v>
      </c>
      <c r="C32" s="6" t="n">
        <v>-1</v>
      </c>
      <c r="D32" s="6" t="n">
        <v>-6</v>
      </c>
    </row>
    <row r="33" spans="1:5">
      <c r="A33" s="4" t="s">
        <v>105</v>
      </c>
      <c r="B33" s="7" t="n">
        <v>-46</v>
      </c>
      <c r="C33" s="7" t="n">
        <v>-61</v>
      </c>
      <c r="D33" s="7" t="n">
        <v>-105</v>
      </c>
      <c r="E33" s="7" t="n">
        <v>-14</v>
      </c>
    </row>
    <row r="34" spans="1:5">
      <c r="A34" s="3" t="s">
        <v>109</v>
      </c>
    </row>
    <row r="35" spans="1:5">
      <c r="A35" s="4" t="s">
        <v>110</v>
      </c>
      <c r="B35" s="8" t="n">
        <v>-0.44</v>
      </c>
      <c r="C35" s="8" t="n">
        <v>-0.6</v>
      </c>
      <c r="D35" s="7" t="n">
        <v>-1</v>
      </c>
      <c r="E35" s="8" t="n">
        <v>-0.14</v>
      </c>
    </row>
    <row r="36" spans="1:5">
      <c r="A36" s="4" t="s">
        <v>111</v>
      </c>
      <c r="B36" s="9" t="n">
        <v>-0.02</v>
      </c>
      <c r="C36" s="9" t="n">
        <v>-0.01</v>
      </c>
      <c r="D36" s="9" t="n">
        <v>-0.06</v>
      </c>
    </row>
    <row r="37" spans="1:5">
      <c r="A37" s="4" t="s">
        <v>112</v>
      </c>
      <c r="B37" s="9" t="n">
        <v>-0.46</v>
      </c>
      <c r="C37" s="9" t="n">
        <v>-0.61</v>
      </c>
      <c r="D37" s="9" t="n">
        <v>-1.06</v>
      </c>
      <c r="E37" s="9" t="n">
        <v>-0.14</v>
      </c>
    </row>
    <row r="38" spans="1:5">
      <c r="A38" s="3" t="s">
        <v>113</v>
      </c>
    </row>
    <row r="39" spans="1:5">
      <c r="A39" s="4" t="s">
        <v>110</v>
      </c>
      <c r="B39" s="9" t="n">
        <v>-0.44</v>
      </c>
      <c r="C39" s="9" t="n">
        <v>-0.6</v>
      </c>
      <c r="D39" s="6" t="n">
        <v>-1</v>
      </c>
      <c r="E39" s="9" t="n">
        <v>-0.14</v>
      </c>
    </row>
    <row r="40" spans="1:5">
      <c r="A40" s="4" t="s">
        <v>111</v>
      </c>
      <c r="B40" s="9" t="n">
        <v>-0.02</v>
      </c>
      <c r="C40" s="9" t="n">
        <v>-0.01</v>
      </c>
      <c r="D40" s="9" t="n">
        <v>-0.06</v>
      </c>
    </row>
    <row r="41" spans="1:5">
      <c r="A41" s="4" t="s">
        <v>114</v>
      </c>
      <c r="B41" s="8" t="n">
        <v>-0.46</v>
      </c>
      <c r="C41" s="8" t="n">
        <v>-0.61</v>
      </c>
      <c r="D41" s="8" t="n">
        <v>-1.06</v>
      </c>
      <c r="E41" s="8" t="n">
        <v>-0.14</v>
      </c>
    </row>
    <row r="42" spans="1:5">
      <c r="A42" s="3" t="s">
        <v>115</v>
      </c>
    </row>
    <row r="43" spans="1:5">
      <c r="A43" s="4" t="s">
        <v>116</v>
      </c>
      <c r="B43" s="6" t="n">
        <v>99341</v>
      </c>
      <c r="C43" s="6" t="n">
        <v>99244</v>
      </c>
      <c r="D43" s="6" t="n">
        <v>99054</v>
      </c>
      <c r="E43" s="6" t="n">
        <v>98972</v>
      </c>
    </row>
    <row r="44" spans="1:5">
      <c r="A44" s="4" t="s">
        <v>117</v>
      </c>
      <c r="B44" s="6" t="n">
        <v>99341</v>
      </c>
      <c r="C44" s="6" t="n">
        <v>99244</v>
      </c>
      <c r="D44" s="6" t="n">
        <v>99054</v>
      </c>
      <c r="E44" s="6" t="n">
        <v>98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07</v>
      </c>
      <c r="B1" s="2" t="s">
        <v>308</v>
      </c>
    </row>
    <row r="2" spans="1:2">
      <c r="A2" s="3" t="s">
        <v>309</v>
      </c>
    </row>
    <row r="3" spans="1:2">
      <c r="A3" s="4" t="s">
        <v>310</v>
      </c>
      <c r="B3" s="7" t="n">
        <v>1207</v>
      </c>
    </row>
    <row r="4" spans="1:2">
      <c r="A4" s="6" t="n">
        <v>2016</v>
      </c>
      <c r="B4" s="6" t="n">
        <v>80</v>
      </c>
    </row>
    <row r="5" spans="1:2">
      <c r="A5" s="6" t="n">
        <v>2017</v>
      </c>
      <c r="B5" s="6" t="n">
        <v>172</v>
      </c>
    </row>
    <row r="6" spans="1:2">
      <c r="A6" s="6" t="n">
        <v>2018</v>
      </c>
      <c r="B6" s="6" t="n">
        <v>159</v>
      </c>
    </row>
    <row r="7" spans="1:2">
      <c r="A7" s="6" t="n">
        <v>2019</v>
      </c>
      <c r="B7" s="6" t="n">
        <v>130</v>
      </c>
    </row>
    <row r="8" spans="1:2">
      <c r="A8" s="6" t="n">
        <v>2020</v>
      </c>
      <c r="B8" s="6" t="n">
        <v>114</v>
      </c>
    </row>
    <row r="9" spans="1:2">
      <c r="A9" s="4" t="s">
        <v>311</v>
      </c>
      <c r="B9" s="7" t="n">
        <v>5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32"/>
  </cols>
  <sheetData>
    <row r="1" spans="1:3">
      <c r="A1" s="1" t="s">
        <v>312</v>
      </c>
      <c r="B1" s="2" t="s">
        <v>77</v>
      </c>
      <c r="C1" s="2" t="s">
        <v>1</v>
      </c>
    </row>
    <row r="2" spans="1:3">
      <c r="B2" s="2" t="s">
        <v>308</v>
      </c>
      <c r="C2" s="2" t="s">
        <v>313</v>
      </c>
    </row>
    <row r="3" spans="1:3">
      <c r="A3" s="3" t="s">
        <v>314</v>
      </c>
    </row>
    <row r="4" spans="1:3">
      <c r="A4" s="4" t="s">
        <v>315</v>
      </c>
      <c r="B4" s="7" t="n">
        <v>615</v>
      </c>
      <c r="C4" s="7" t="n">
        <v>1193</v>
      </c>
    </row>
    <row r="5" spans="1:3">
      <c r="A5" s="4" t="s">
        <v>316</v>
      </c>
      <c r="B5" s="6" t="n">
        <v>130</v>
      </c>
      <c r="C5" s="6" t="n">
        <v>235</v>
      </c>
    </row>
    <row r="6" spans="1:3">
      <c r="A6" s="4" t="s">
        <v>317</v>
      </c>
      <c r="B6" s="7" t="n">
        <v>89</v>
      </c>
      <c r="C6" s="7" t="n">
        <v>158</v>
      </c>
    </row>
    <row r="7" spans="1:3">
      <c r="A7" s="4" t="s">
        <v>278</v>
      </c>
      <c r="C7" s="6" t="n">
        <v>465</v>
      </c>
    </row>
    <row r="8" spans="1:3">
      <c r="A8" s="4" t="s">
        <v>279</v>
      </c>
      <c r="C8" s="6" t="n">
        <v>134</v>
      </c>
    </row>
    <row r="9" spans="1:3">
      <c r="A9" s="4" t="s">
        <v>318</v>
      </c>
      <c r="C9" s="6" t="n">
        <v>214</v>
      </c>
    </row>
    <row r="10" spans="1:3">
      <c r="A10" s="4" t="s">
        <v>319</v>
      </c>
    </row>
    <row r="11" spans="1:3">
      <c r="A11" s="3" t="s">
        <v>314</v>
      </c>
    </row>
    <row r="12" spans="1:3">
      <c r="A12" s="4" t="s">
        <v>278</v>
      </c>
      <c r="C12" s="6" t="n">
        <v>334</v>
      </c>
    </row>
    <row r="13" spans="1:3">
      <c r="A13" s="4" t="s">
        <v>279</v>
      </c>
      <c r="C13" s="6" t="n">
        <v>120</v>
      </c>
    </row>
    <row r="14" spans="1:3">
      <c r="A14" s="4" t="s">
        <v>318</v>
      </c>
      <c r="C14" s="6" t="n">
        <v>212</v>
      </c>
    </row>
    <row r="15" spans="1:3">
      <c r="A15" s="4" t="s">
        <v>320</v>
      </c>
    </row>
    <row r="16" spans="1:3">
      <c r="A16" s="3" t="s">
        <v>314</v>
      </c>
    </row>
    <row r="17" spans="1:3">
      <c r="A17" s="4" t="s">
        <v>321</v>
      </c>
      <c r="C17" s="6" t="n">
        <v>4</v>
      </c>
    </row>
    <row r="18" spans="1:3">
      <c r="A18" s="4" t="s">
        <v>318</v>
      </c>
      <c r="C18"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2734</v>
      </c>
      <c r="C3" s="7" t="n">
        <v>2704</v>
      </c>
    </row>
    <row r="4" spans="1:3">
      <c r="A4" s="4" t="s">
        <v>325</v>
      </c>
    </row>
    <row r="5" spans="1:3">
      <c r="A5" s="3" t="s">
        <v>323</v>
      </c>
    </row>
    <row r="6" spans="1:3">
      <c r="A6" s="4" t="s">
        <v>326</v>
      </c>
      <c r="B6" s="6" t="n">
        <v>3568</v>
      </c>
      <c r="C6" s="6" t="n">
        <v>3486</v>
      </c>
    </row>
    <row r="7" spans="1:3">
      <c r="A7" s="4" t="s">
        <v>327</v>
      </c>
      <c r="B7" s="6" t="n">
        <v>-946</v>
      </c>
      <c r="C7" s="6" t="n">
        <v>-887</v>
      </c>
    </row>
    <row r="8" spans="1:3">
      <c r="A8" s="4" t="s">
        <v>328</v>
      </c>
      <c r="B8" s="6" t="n">
        <v>142</v>
      </c>
      <c r="C8" s="6" t="n">
        <v>144</v>
      </c>
    </row>
    <row r="9" spans="1:3">
      <c r="A9" s="4" t="s">
        <v>329</v>
      </c>
      <c r="B9" s="6" t="n">
        <v>-33</v>
      </c>
      <c r="C9" s="6" t="n">
        <v>-42</v>
      </c>
    </row>
    <row r="10" spans="1:3">
      <c r="A10" s="4" t="s">
        <v>324</v>
      </c>
      <c r="B10" s="6" t="n">
        <v>2731</v>
      </c>
      <c r="C10" s="6" t="n">
        <v>2701</v>
      </c>
    </row>
    <row r="11" spans="1:3">
      <c r="A11" s="4" t="s">
        <v>330</v>
      </c>
    </row>
    <row r="12" spans="1:3">
      <c r="A12" s="3" t="s">
        <v>323</v>
      </c>
    </row>
    <row r="13" spans="1:3">
      <c r="A13" s="4" t="s">
        <v>324</v>
      </c>
      <c r="B13" s="7" t="n">
        <v>3</v>
      </c>
      <c r="C13" s="7"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31</v>
      </c>
      <c r="B1" s="2" t="s">
        <v>77</v>
      </c>
      <c r="D1" s="2" t="s">
        <v>1</v>
      </c>
      <c r="F1" s="2" t="s">
        <v>292</v>
      </c>
    </row>
    <row r="2" spans="1:6">
      <c r="B2" s="2" t="s">
        <v>2</v>
      </c>
      <c r="C2" s="2" t="s">
        <v>78</v>
      </c>
      <c r="D2" s="2" t="s">
        <v>2</v>
      </c>
      <c r="E2" s="2" t="s">
        <v>78</v>
      </c>
      <c r="F2" s="2" t="s">
        <v>25</v>
      </c>
    </row>
    <row r="3" spans="1:6">
      <c r="A3" s="3" t="s">
        <v>323</v>
      </c>
    </row>
    <row r="4" spans="1:6">
      <c r="A4" s="4" t="s">
        <v>332</v>
      </c>
      <c r="D4" s="4" t="s">
        <v>333</v>
      </c>
      <c r="F4" s="4" t="s">
        <v>334</v>
      </c>
    </row>
    <row r="5" spans="1:6">
      <c r="A5" s="4" t="s">
        <v>335</v>
      </c>
    </row>
    <row r="6" spans="1:6">
      <c r="A6" s="3" t="s">
        <v>323</v>
      </c>
    </row>
    <row r="7" spans="1:6">
      <c r="A7" s="4" t="s">
        <v>332</v>
      </c>
      <c r="D7" s="4" t="s">
        <v>336</v>
      </c>
      <c r="F7" s="4" t="s">
        <v>337</v>
      </c>
    </row>
    <row r="8" spans="1:6">
      <c r="A8" s="4" t="s">
        <v>338</v>
      </c>
      <c r="B8" s="7" t="n">
        <v>159</v>
      </c>
      <c r="C8" s="7" t="n">
        <v>168</v>
      </c>
      <c r="D8" s="7" t="n">
        <v>310</v>
      </c>
      <c r="E8" s="7" t="n">
        <v>332</v>
      </c>
    </row>
    <row r="9" spans="1:6">
      <c r="A9" s="4" t="s">
        <v>339</v>
      </c>
    </row>
    <row r="10" spans="1:6">
      <c r="A10" s="3" t="s">
        <v>323</v>
      </c>
    </row>
    <row r="11" spans="1:6">
      <c r="A11" s="4" t="s">
        <v>332</v>
      </c>
      <c r="D11" s="4" t="s">
        <v>340</v>
      </c>
      <c r="F11" s="4" t="s">
        <v>341</v>
      </c>
    </row>
    <row r="12" spans="1:6">
      <c r="A12" s="4" t="s">
        <v>342</v>
      </c>
    </row>
    <row r="13" spans="1:6">
      <c r="A13" s="3" t="s">
        <v>323</v>
      </c>
    </row>
    <row r="14" spans="1:6">
      <c r="A14" s="4" t="s">
        <v>338</v>
      </c>
      <c r="B14" s="6" t="n">
        <v>31</v>
      </c>
      <c r="C14" s="6" t="n">
        <v>37</v>
      </c>
      <c r="D14" s="7" t="n">
        <v>72</v>
      </c>
      <c r="E14" s="6" t="n">
        <v>73</v>
      </c>
    </row>
    <row r="15" spans="1:6">
      <c r="A15" s="4" t="s">
        <v>343</v>
      </c>
    </row>
    <row r="16" spans="1:6">
      <c r="A16" s="3" t="s">
        <v>323</v>
      </c>
    </row>
    <row r="17" spans="1:6">
      <c r="A17" s="4" t="s">
        <v>338</v>
      </c>
      <c r="B17" s="7" t="n">
        <v>215</v>
      </c>
      <c r="C17" s="7" t="n">
        <v>220</v>
      </c>
      <c r="D17" s="7" t="n">
        <v>442</v>
      </c>
      <c r="E17" s="7" t="n">
        <v>4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23</v>
      </c>
    </row>
    <row r="3" spans="1:3">
      <c r="A3" s="4" t="s">
        <v>345</v>
      </c>
      <c r="B3" s="7" t="n">
        <v>2734</v>
      </c>
      <c r="C3" s="7" t="n">
        <v>2704</v>
      </c>
    </row>
    <row r="4" spans="1:3">
      <c r="A4" s="4" t="s">
        <v>346</v>
      </c>
      <c r="B4" s="6" t="n">
        <v>1272</v>
      </c>
      <c r="C4" s="6" t="n">
        <v>1380</v>
      </c>
    </row>
    <row r="5" spans="1:3">
      <c r="A5" s="4" t="s">
        <v>347</v>
      </c>
    </row>
    <row r="6" spans="1:3">
      <c r="A6" s="3" t="s">
        <v>323</v>
      </c>
    </row>
    <row r="7" spans="1:3">
      <c r="A7" s="4" t="s">
        <v>345</v>
      </c>
      <c r="B7" s="6" t="n">
        <v>494</v>
      </c>
      <c r="C7" s="6" t="n">
        <v>387</v>
      </c>
    </row>
    <row r="8" spans="1:3">
      <c r="A8" s="4" t="s">
        <v>348</v>
      </c>
    </row>
    <row r="9" spans="1:3">
      <c r="A9" s="3" t="s">
        <v>323</v>
      </c>
    </row>
    <row r="10" spans="1:3">
      <c r="A10" s="4" t="s">
        <v>346</v>
      </c>
      <c r="B10" s="7" t="n">
        <v>191</v>
      </c>
      <c r="C10" s="7" t="n">
        <v>1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9</v>
      </c>
      <c r="B1" s="2" t="s">
        <v>77</v>
      </c>
      <c r="C1" s="2" t="s">
        <v>1</v>
      </c>
    </row>
    <row r="2" spans="1:5">
      <c r="B2" s="2" t="s">
        <v>350</v>
      </c>
      <c r="C2" s="2" t="s">
        <v>2</v>
      </c>
      <c r="D2" s="2" t="s">
        <v>78</v>
      </c>
      <c r="E2" s="2" t="s">
        <v>25</v>
      </c>
    </row>
    <row r="3" spans="1:5">
      <c r="A3" s="3" t="s">
        <v>351</v>
      </c>
    </row>
    <row r="4" spans="1:5">
      <c r="A4" s="4" t="s">
        <v>31</v>
      </c>
      <c r="C4" s="7" t="n">
        <v>2</v>
      </c>
      <c r="E4" s="7" t="n">
        <v>550</v>
      </c>
    </row>
    <row r="5" spans="1:5">
      <c r="A5" s="4" t="s">
        <v>152</v>
      </c>
      <c r="C5" s="6" t="n">
        <v>573</v>
      </c>
    </row>
    <row r="6" spans="1:5">
      <c r="A6" s="4" t="s">
        <v>352</v>
      </c>
      <c r="C6" s="6" t="n">
        <v>2734</v>
      </c>
      <c r="E6" s="6" t="n">
        <v>2704</v>
      </c>
    </row>
    <row r="7" spans="1:5">
      <c r="A7" s="4" t="s">
        <v>46</v>
      </c>
      <c r="E7" s="6" t="n">
        <v>101</v>
      </c>
    </row>
    <row r="8" spans="1:5">
      <c r="A8" s="4" t="s">
        <v>353</v>
      </c>
      <c r="C8" s="6" t="n">
        <v>2</v>
      </c>
      <c r="D8" s="7" t="n">
        <v>147</v>
      </c>
    </row>
    <row r="9" spans="1:5">
      <c r="A9" s="4" t="s">
        <v>354</v>
      </c>
    </row>
    <row r="10" spans="1:5">
      <c r="A10" s="3" t="s">
        <v>351</v>
      </c>
    </row>
    <row r="11" spans="1:5">
      <c r="A11" s="4" t="s">
        <v>31</v>
      </c>
      <c r="E11" s="6" t="n">
        <v>549</v>
      </c>
    </row>
    <row r="12" spans="1:5">
      <c r="A12" s="4" t="s">
        <v>46</v>
      </c>
      <c r="E12" s="7" t="n">
        <v>101</v>
      </c>
    </row>
    <row r="13" spans="1:5">
      <c r="A13" s="4" t="s">
        <v>355</v>
      </c>
    </row>
    <row r="14" spans="1:5">
      <c r="A14" s="3" t="s">
        <v>351</v>
      </c>
    </row>
    <row r="15" spans="1:5">
      <c r="A15" s="4" t="s">
        <v>152</v>
      </c>
      <c r="B15" s="7" t="n">
        <v>575</v>
      </c>
    </row>
    <row r="16" spans="1:5">
      <c r="A16" s="4" t="s">
        <v>352</v>
      </c>
      <c r="C16" s="7" t="n">
        <v>80</v>
      </c>
    </row>
    <row r="17" spans="1:5">
      <c r="A17" s="4" t="s">
        <v>356</v>
      </c>
      <c r="B17" s="7" t="n">
        <v>11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57</v>
      </c>
      <c r="B1" s="2" t="s">
        <v>1</v>
      </c>
    </row>
    <row r="2" spans="1:3">
      <c r="B2" s="2" t="s">
        <v>358</v>
      </c>
      <c r="C2" s="2" t="s">
        <v>359</v>
      </c>
    </row>
    <row r="3" spans="1:3">
      <c r="A3" s="3" t="s">
        <v>180</v>
      </c>
    </row>
    <row r="4" spans="1:3">
      <c r="A4" s="4" t="s">
        <v>360</v>
      </c>
      <c r="B4" s="7" t="n">
        <v>50</v>
      </c>
      <c r="C4" s="7" t="n">
        <v>222</v>
      </c>
    </row>
    <row r="5" spans="1:3">
      <c r="A5" s="4" t="s">
        <v>353</v>
      </c>
      <c r="B5" s="6" t="n">
        <v>2</v>
      </c>
      <c r="C5" s="6" t="n">
        <v>147</v>
      </c>
    </row>
    <row r="6" spans="1:3">
      <c r="A6" s="4" t="s">
        <v>361</v>
      </c>
      <c r="B6" s="6" t="n">
        <v>17</v>
      </c>
      <c r="C6" s="6" t="n">
        <v>8</v>
      </c>
    </row>
    <row r="7" spans="1:3">
      <c r="A7" s="4" t="s">
        <v>362</v>
      </c>
      <c r="B7" s="6" t="n">
        <v>2</v>
      </c>
      <c r="C7" s="6" t="n">
        <v>4</v>
      </c>
    </row>
    <row r="8" spans="1:3">
      <c r="A8" s="4" t="s">
        <v>363</v>
      </c>
      <c r="B8" s="6" t="n">
        <v>1</v>
      </c>
      <c r="C8" s="6" t="n">
        <v>4</v>
      </c>
    </row>
    <row r="9" spans="1:3">
      <c r="A9" s="4" t="s">
        <v>364</v>
      </c>
      <c r="B9" s="6" t="n">
        <v>28</v>
      </c>
      <c r="C9" s="6" t="n">
        <v>59</v>
      </c>
    </row>
    <row r="10" spans="1:3">
      <c r="A10" s="4" t="s">
        <v>365</v>
      </c>
      <c r="B10" s="6" t="n">
        <v>3</v>
      </c>
      <c r="C10" s="6" t="n">
        <v>36</v>
      </c>
    </row>
    <row r="11" spans="1:3">
      <c r="A11" s="4" t="s">
        <v>366</v>
      </c>
      <c r="B11" s="7" t="n">
        <v>25</v>
      </c>
      <c r="C11" s="7" t="n">
        <v>23</v>
      </c>
    </row>
    <row r="12" spans="1:3">
      <c r="A12" s="4" t="s">
        <v>367</v>
      </c>
      <c r="B12"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5</v>
      </c>
    </row>
    <row r="2" spans="1:3">
      <c r="A2" s="3" t="s">
        <v>182</v>
      </c>
    </row>
    <row r="3" spans="1:3">
      <c r="A3" s="4" t="s">
        <v>369</v>
      </c>
      <c r="B3" s="7" t="n">
        <v>821</v>
      </c>
      <c r="C3" s="7" t="n">
        <v>852</v>
      </c>
    </row>
    <row r="4" spans="1:3">
      <c r="A4" s="4" t="s">
        <v>370</v>
      </c>
      <c r="B4" s="6" t="n">
        <v>-241</v>
      </c>
      <c r="C4" s="6" t="n">
        <v>-263</v>
      </c>
    </row>
    <row r="5" spans="1:3">
      <c r="A5" s="4" t="s">
        <v>371</v>
      </c>
      <c r="B5" s="6" t="n">
        <v>14501</v>
      </c>
      <c r="C5" s="6" t="n">
        <v>14510</v>
      </c>
    </row>
    <row r="6" spans="1:3">
      <c r="A6" s="4" t="s">
        <v>372</v>
      </c>
      <c r="B6" s="6" t="n">
        <v>181</v>
      </c>
      <c r="C6" s="6" t="n">
        <v>127</v>
      </c>
    </row>
    <row r="7" spans="1:3">
      <c r="A7" s="4" t="s">
        <v>50</v>
      </c>
      <c r="B7" s="7" t="n">
        <v>14320</v>
      </c>
      <c r="C7" s="7" t="n">
        <v>14383</v>
      </c>
    </row>
    <row r="8" spans="1:3">
      <c r="A8" s="4" t="s">
        <v>373</v>
      </c>
    </row>
    <row r="9" spans="1:3">
      <c r="A9" s="3" t="s">
        <v>182</v>
      </c>
    </row>
    <row r="10" spans="1:3">
      <c r="A10" s="4" t="s">
        <v>374</v>
      </c>
      <c r="B10" s="4" t="s">
        <v>375</v>
      </c>
      <c r="C10" s="4" t="s">
        <v>375</v>
      </c>
    </row>
    <row r="11" spans="1:3">
      <c r="A11" s="4" t="s">
        <v>376</v>
      </c>
      <c r="B11" s="7" t="n">
        <v>1100</v>
      </c>
      <c r="C11" s="7" t="n">
        <v>1100</v>
      </c>
    </row>
    <row r="12" spans="1:3">
      <c r="A12" s="4" t="s">
        <v>377</v>
      </c>
    </row>
    <row r="13" spans="1:3">
      <c r="A13" s="3" t="s">
        <v>182</v>
      </c>
    </row>
    <row r="14" spans="1:3">
      <c r="A14" s="4" t="s">
        <v>374</v>
      </c>
      <c r="B14" s="4" t="s">
        <v>378</v>
      </c>
      <c r="C14" s="4" t="s">
        <v>378</v>
      </c>
    </row>
    <row r="15" spans="1:3">
      <c r="A15" s="4" t="s">
        <v>376</v>
      </c>
      <c r="B15" s="7" t="n">
        <v>500</v>
      </c>
      <c r="C15" s="7" t="n">
        <v>500</v>
      </c>
    </row>
    <row r="16" spans="1:3">
      <c r="A16" s="4" t="s">
        <v>379</v>
      </c>
    </row>
    <row r="17" spans="1:3">
      <c r="A17" s="3" t="s">
        <v>182</v>
      </c>
    </row>
    <row r="18" spans="1:3">
      <c r="A18" s="4" t="s">
        <v>374</v>
      </c>
      <c r="B18" s="4" t="s">
        <v>380</v>
      </c>
      <c r="C18" s="4" t="s">
        <v>380</v>
      </c>
    </row>
    <row r="19" spans="1:3">
      <c r="A19" s="4" t="s">
        <v>376</v>
      </c>
      <c r="B19" s="7" t="n">
        <v>300</v>
      </c>
      <c r="C19" s="7" t="n">
        <v>300</v>
      </c>
    </row>
    <row r="20" spans="1:3">
      <c r="A20" s="4" t="s">
        <v>381</v>
      </c>
    </row>
    <row r="21" spans="1:3">
      <c r="A21" s="3" t="s">
        <v>182</v>
      </c>
    </row>
    <row r="22" spans="1:3">
      <c r="A22" s="4" t="s">
        <v>374</v>
      </c>
      <c r="B22" s="4" t="s">
        <v>382</v>
      </c>
      <c r="C22" s="4" t="s">
        <v>382</v>
      </c>
    </row>
    <row r="23" spans="1:3">
      <c r="A23" s="4" t="s">
        <v>376</v>
      </c>
      <c r="B23" s="7" t="n">
        <v>750</v>
      </c>
      <c r="C23" s="7" t="n">
        <v>750</v>
      </c>
    </row>
    <row r="24" spans="1:3">
      <c r="A24" s="4" t="s">
        <v>383</v>
      </c>
    </row>
    <row r="25" spans="1:3">
      <c r="A25" s="3" t="s">
        <v>182</v>
      </c>
    </row>
    <row r="26" spans="1:3">
      <c r="A26" s="4" t="s">
        <v>374</v>
      </c>
      <c r="B26" s="4" t="s">
        <v>384</v>
      </c>
      <c r="C26" s="4" t="s">
        <v>384</v>
      </c>
    </row>
    <row r="27" spans="1:3">
      <c r="A27" s="4" t="s">
        <v>376</v>
      </c>
      <c r="B27" s="7" t="n">
        <v>2800</v>
      </c>
      <c r="C27" s="7" t="n">
        <v>2800</v>
      </c>
    </row>
    <row r="28" spans="1:3">
      <c r="A28" s="4" t="s">
        <v>385</v>
      </c>
    </row>
    <row r="29" spans="1:3">
      <c r="A29" s="3" t="s">
        <v>182</v>
      </c>
    </row>
    <row r="30" spans="1:3">
      <c r="A30" s="4" t="s">
        <v>374</v>
      </c>
      <c r="B30" s="4" t="s">
        <v>380</v>
      </c>
      <c r="C30" s="4" t="s">
        <v>380</v>
      </c>
    </row>
    <row r="31" spans="1:3">
      <c r="A31" s="4" t="s">
        <v>376</v>
      </c>
      <c r="B31" s="7" t="n">
        <v>1900</v>
      </c>
      <c r="C31" s="7" t="n">
        <v>1900</v>
      </c>
    </row>
    <row r="32" spans="1:3">
      <c r="A32" s="4" t="s">
        <v>386</v>
      </c>
    </row>
    <row r="33" spans="1:3">
      <c r="A33" s="3" t="s">
        <v>182</v>
      </c>
    </row>
    <row r="34" spans="1:3">
      <c r="A34" s="4" t="s">
        <v>374</v>
      </c>
      <c r="B34" s="4" t="s">
        <v>387</v>
      </c>
      <c r="C34" s="4" t="s">
        <v>387</v>
      </c>
    </row>
    <row r="35" spans="1:3">
      <c r="A35" s="4" t="s">
        <v>376</v>
      </c>
      <c r="B35" s="7" t="n">
        <v>430</v>
      </c>
      <c r="C35" s="7" t="n">
        <v>430</v>
      </c>
    </row>
    <row r="36" spans="1:3">
      <c r="A36" s="4" t="s">
        <v>388</v>
      </c>
    </row>
    <row r="37" spans="1:3">
      <c r="A37" s="3" t="s">
        <v>182</v>
      </c>
    </row>
    <row r="38" spans="1:3">
      <c r="A38" s="4" t="s">
        <v>374</v>
      </c>
      <c r="B38" s="4" t="s">
        <v>389</v>
      </c>
      <c r="C38" s="4" t="s">
        <v>389</v>
      </c>
    </row>
    <row r="39" spans="1:3">
      <c r="A39" s="4" t="s">
        <v>376</v>
      </c>
      <c r="B39" s="7" t="n">
        <v>1041</v>
      </c>
      <c r="C39" s="7" t="n">
        <v>1041</v>
      </c>
    </row>
    <row r="40" spans="1:3">
      <c r="A40" s="4" t="s">
        <v>390</v>
      </c>
    </row>
    <row r="41" spans="1:3">
      <c r="A41" s="3" t="s">
        <v>182</v>
      </c>
    </row>
    <row r="42" spans="1:3">
      <c r="A42" s="4" t="s">
        <v>374</v>
      </c>
      <c r="B42" s="4" t="s">
        <v>391</v>
      </c>
      <c r="C42" s="4" t="s">
        <v>391</v>
      </c>
    </row>
    <row r="43" spans="1:3">
      <c r="A43" s="4" t="s">
        <v>376</v>
      </c>
      <c r="B43" s="7" t="n">
        <v>500</v>
      </c>
      <c r="C43" s="7" t="n">
        <v>500</v>
      </c>
    </row>
    <row r="44" spans="1:3">
      <c r="A44" s="4" t="s">
        <v>392</v>
      </c>
    </row>
    <row r="45" spans="1:3">
      <c r="A45" s="3" t="s">
        <v>182</v>
      </c>
    </row>
    <row r="46" spans="1:3">
      <c r="A46" s="4" t="s">
        <v>374</v>
      </c>
      <c r="B46" s="4" t="s">
        <v>393</v>
      </c>
      <c r="C46" s="4" t="s">
        <v>393</v>
      </c>
    </row>
    <row r="47" spans="1:3">
      <c r="A47" s="4" t="s">
        <v>376</v>
      </c>
      <c r="B47" s="7" t="n">
        <v>1800</v>
      </c>
      <c r="C47" s="7" t="n">
        <v>1800</v>
      </c>
    </row>
    <row r="48" spans="1:3">
      <c r="A48" s="4" t="s">
        <v>394</v>
      </c>
    </row>
    <row r="49" spans="1:3">
      <c r="A49" s="3" t="s">
        <v>182</v>
      </c>
    </row>
    <row r="50" spans="1:3">
      <c r="A50" s="4" t="s">
        <v>376</v>
      </c>
      <c r="B50" s="7" t="n">
        <v>900</v>
      </c>
      <c r="C50" s="7" t="n">
        <v>900</v>
      </c>
    </row>
    <row r="51" spans="1:3">
      <c r="A51" s="4" t="s">
        <v>395</v>
      </c>
    </row>
    <row r="52" spans="1:3">
      <c r="A52" s="3" t="s">
        <v>182</v>
      </c>
    </row>
    <row r="53" spans="1:3">
      <c r="A53" s="4" t="s">
        <v>374</v>
      </c>
      <c r="B53" s="4" t="s">
        <v>396</v>
      </c>
      <c r="C53" s="4" t="s">
        <v>396</v>
      </c>
    </row>
    <row r="54" spans="1:3">
      <c r="A54" s="4" t="s">
        <v>376</v>
      </c>
      <c r="B54" s="7" t="n">
        <v>850</v>
      </c>
      <c r="C54" s="7" t="n">
        <v>850</v>
      </c>
    </row>
    <row r="55" spans="1:3">
      <c r="A55" s="4" t="s">
        <v>397</v>
      </c>
    </row>
    <row r="56" spans="1:3">
      <c r="A56" s="3" t="s">
        <v>182</v>
      </c>
    </row>
    <row r="57" spans="1:3">
      <c r="A57" s="4" t="s">
        <v>374</v>
      </c>
      <c r="B57" s="4" t="s">
        <v>398</v>
      </c>
      <c r="C57" s="4" t="s">
        <v>398</v>
      </c>
    </row>
    <row r="58" spans="1:3">
      <c r="A58" s="4" t="s">
        <v>376</v>
      </c>
      <c r="B58" s="7" t="n">
        <v>1050</v>
      </c>
      <c r="C58" s="7" t="n">
        <v>10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9</v>
      </c>
      <c r="B1" s="2" t="s">
        <v>1</v>
      </c>
    </row>
    <row r="2" spans="1:3">
      <c r="B2" s="2" t="s">
        <v>308</v>
      </c>
      <c r="C2" s="2" t="s">
        <v>400</v>
      </c>
    </row>
    <row r="3" spans="1:3">
      <c r="A3" s="4" t="s">
        <v>401</v>
      </c>
    </row>
    <row r="4" spans="1:3">
      <c r="A4" s="3" t="s">
        <v>182</v>
      </c>
    </row>
    <row r="5" spans="1:3">
      <c r="A5" s="4" t="s">
        <v>402</v>
      </c>
      <c r="B5" s="7" t="n">
        <v>1000000000</v>
      </c>
    </row>
    <row r="6" spans="1:3">
      <c r="A6" s="4" t="s">
        <v>403</v>
      </c>
      <c r="B6" s="6" t="n">
        <v>300000000</v>
      </c>
    </row>
    <row r="7" spans="1:3">
      <c r="A7" s="4" t="s">
        <v>404</v>
      </c>
      <c r="B7" s="6" t="n">
        <v>0</v>
      </c>
    </row>
    <row r="8" spans="1:3">
      <c r="A8" s="4" t="s">
        <v>405</v>
      </c>
      <c r="B8" s="6" t="n">
        <v>4000000</v>
      </c>
    </row>
    <row r="9" spans="1:3">
      <c r="A9" s="4" t="s">
        <v>406</v>
      </c>
      <c r="B9" s="7" t="n">
        <v>996000000</v>
      </c>
    </row>
    <row r="10" spans="1:3">
      <c r="A10" s="4" t="s">
        <v>407</v>
      </c>
    </row>
    <row r="11" spans="1:3">
      <c r="A11" s="3" t="s">
        <v>182</v>
      </c>
    </row>
    <row r="12" spans="1:3">
      <c r="A12" s="4" t="s">
        <v>408</v>
      </c>
      <c r="B12" s="4" t="s">
        <v>409</v>
      </c>
    </row>
    <row r="13" spans="1:3">
      <c r="A13" s="4" t="s">
        <v>410</v>
      </c>
    </row>
    <row r="14" spans="1:3">
      <c r="A14" s="3" t="s">
        <v>182</v>
      </c>
    </row>
    <row r="15" spans="1:3">
      <c r="A15" s="4" t="s">
        <v>408</v>
      </c>
      <c r="B15" s="4" t="s">
        <v>411</v>
      </c>
    </row>
    <row r="16" spans="1:3">
      <c r="A16" s="4" t="s">
        <v>412</v>
      </c>
    </row>
    <row r="17" spans="1:3">
      <c r="A17" s="3" t="s">
        <v>182</v>
      </c>
    </row>
    <row r="18" spans="1:3">
      <c r="A18" s="4" t="s">
        <v>413</v>
      </c>
      <c r="B18" s="4" t="s">
        <v>409</v>
      </c>
    </row>
    <row r="19" spans="1:3">
      <c r="A19" s="4" t="s">
        <v>414</v>
      </c>
    </row>
    <row r="20" spans="1:3">
      <c r="A20" s="3" t="s">
        <v>182</v>
      </c>
    </row>
    <row r="21" spans="1:3">
      <c r="A21" s="4" t="s">
        <v>413</v>
      </c>
      <c r="B21" s="4" t="s">
        <v>415</v>
      </c>
    </row>
    <row r="22" spans="1:3">
      <c r="A22" s="4" t="s">
        <v>416</v>
      </c>
    </row>
    <row r="23" spans="1:3">
      <c r="A23" s="3" t="s">
        <v>182</v>
      </c>
    </row>
    <row r="24" spans="1:3">
      <c r="A24" s="4" t="s">
        <v>413</v>
      </c>
      <c r="B24" s="4" t="s">
        <v>417</v>
      </c>
    </row>
    <row r="25" spans="1:3">
      <c r="A25" s="4" t="s">
        <v>418</v>
      </c>
    </row>
    <row r="26" spans="1:3">
      <c r="A26" s="3" t="s">
        <v>182</v>
      </c>
    </row>
    <row r="27" spans="1:3">
      <c r="A27" s="4" t="s">
        <v>413</v>
      </c>
      <c r="B27" s="4" t="s">
        <v>419</v>
      </c>
    </row>
    <row r="28" spans="1:3">
      <c r="A28" s="4" t="s">
        <v>420</v>
      </c>
    </row>
    <row r="29" spans="1:3">
      <c r="A29" s="3" t="s">
        <v>182</v>
      </c>
    </row>
    <row r="30" spans="1:3">
      <c r="A30" s="4" t="s">
        <v>402</v>
      </c>
      <c r="C30" s="7" t="n">
        <v>180000000</v>
      </c>
    </row>
    <row r="31" spans="1:3">
      <c r="A31" s="4" t="s">
        <v>408</v>
      </c>
      <c r="B31" s="4" t="s">
        <v>421</v>
      </c>
    </row>
    <row r="32" spans="1:3">
      <c r="A32" s="4" t="s">
        <v>405</v>
      </c>
      <c r="B32" s="7" t="n">
        <v>132000000</v>
      </c>
    </row>
    <row r="33" spans="1:3">
      <c r="A33" s="4" t="s">
        <v>422</v>
      </c>
      <c r="C33" s="7" t="n">
        <v>200000000</v>
      </c>
    </row>
    <row r="34" spans="1:3">
      <c r="A34" s="4" t="s">
        <v>423</v>
      </c>
      <c r="B34" s="6" t="n">
        <v>3</v>
      </c>
    </row>
    <row r="35" spans="1:3">
      <c r="A35" s="4" t="s">
        <v>424</v>
      </c>
      <c r="B35" s="4" t="s">
        <v>425</v>
      </c>
    </row>
    <row r="36" spans="1:3">
      <c r="A36" s="4" t="s">
        <v>426</v>
      </c>
      <c r="B36" s="4" t="s">
        <v>427</v>
      </c>
    </row>
    <row r="37" spans="1:3">
      <c r="A37" s="4" t="s">
        <v>428</v>
      </c>
    </row>
    <row r="38" spans="1:3">
      <c r="A38" s="3" t="s">
        <v>182</v>
      </c>
    </row>
    <row r="39" spans="1:3">
      <c r="A39" s="4" t="s">
        <v>429</v>
      </c>
      <c r="B39" s="4" t="s">
        <v>430</v>
      </c>
    </row>
    <row r="40" spans="1:3">
      <c r="A40" s="4" t="s">
        <v>431</v>
      </c>
      <c r="B40" s="4" t="s">
        <v>411</v>
      </c>
    </row>
    <row r="41" spans="1:3">
      <c r="A41" s="4" t="s">
        <v>432</v>
      </c>
    </row>
    <row r="42" spans="1:3">
      <c r="A42" s="3" t="s">
        <v>182</v>
      </c>
    </row>
    <row r="43" spans="1:3">
      <c r="A43" s="4" t="s">
        <v>413</v>
      </c>
      <c r="B43"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r="A1" s="1" t="s">
        <v>434</v>
      </c>
      <c r="B1" s="2" t="s">
        <v>308</v>
      </c>
    </row>
    <row r="2" spans="1:2">
      <c r="A2" s="4" t="s">
        <v>435</v>
      </c>
    </row>
    <row r="3" spans="1:2">
      <c r="A3" s="3" t="s">
        <v>184</v>
      </c>
    </row>
    <row r="4" spans="1:2">
      <c r="A4" s="4" t="s">
        <v>436</v>
      </c>
      <c r="B4" s="7" t="n">
        <v>83</v>
      </c>
    </row>
    <row r="5" spans="1:2">
      <c r="A5" s="4" t="s">
        <v>437</v>
      </c>
    </row>
    <row r="6" spans="1:2">
      <c r="A6" s="3" t="s">
        <v>184</v>
      </c>
    </row>
    <row r="7" spans="1:2">
      <c r="A7" s="4" t="s">
        <v>438</v>
      </c>
      <c r="B7" s="6" t="n">
        <v>72</v>
      </c>
    </row>
    <row r="8" spans="1:2">
      <c r="A8" s="4" t="s">
        <v>439</v>
      </c>
    </row>
    <row r="9" spans="1:2">
      <c r="A9" s="3" t="s">
        <v>184</v>
      </c>
    </row>
    <row r="10" spans="1:2">
      <c r="A10" s="4" t="s">
        <v>438</v>
      </c>
      <c r="B10" s="6" t="n">
        <v>32</v>
      </c>
    </row>
    <row r="11" spans="1:2">
      <c r="A11" s="4" t="s">
        <v>440</v>
      </c>
    </row>
    <row r="12" spans="1:2">
      <c r="A12" s="3" t="s">
        <v>184</v>
      </c>
    </row>
    <row r="13" spans="1:2">
      <c r="A13" s="4" t="s">
        <v>441</v>
      </c>
      <c r="B13" s="7" t="n">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9</v>
      </c>
    </row>
    <row r="4" spans="1:5">
      <c r="A4" s="4" t="s">
        <v>103</v>
      </c>
      <c r="B4" s="7" t="n">
        <v>39</v>
      </c>
      <c r="C4" s="7" t="n">
        <v>-28</v>
      </c>
      <c r="D4" s="7" t="n">
        <v>73</v>
      </c>
      <c r="E4" s="7" t="n">
        <v>48</v>
      </c>
    </row>
    <row r="5" spans="1:5">
      <c r="A5" s="3" t="s">
        <v>120</v>
      </c>
    </row>
    <row r="6" spans="1:5">
      <c r="A6" s="4" t="s">
        <v>121</v>
      </c>
      <c r="B6" s="6" t="n">
        <v>3</v>
      </c>
      <c r="C6" s="6" t="n">
        <v>2</v>
      </c>
      <c r="D6" s="6" t="n">
        <v>3</v>
      </c>
      <c r="E6" s="6" t="n">
        <v>5</v>
      </c>
    </row>
    <row r="7" spans="1:5">
      <c r="A7" s="4" t="s">
        <v>122</v>
      </c>
      <c r="B7" s="6" t="n">
        <v>-2</v>
      </c>
      <c r="D7" s="6" t="n">
        <v>1</v>
      </c>
      <c r="E7" s="6" t="n">
        <v>1</v>
      </c>
    </row>
    <row r="8" spans="1:5">
      <c r="A8" s="4" t="s">
        <v>123</v>
      </c>
      <c r="B8" s="6" t="n">
        <v>-43</v>
      </c>
      <c r="D8" s="6" t="n">
        <v>-41</v>
      </c>
    </row>
    <row r="9" spans="1:5">
      <c r="A9" s="4" t="s">
        <v>124</v>
      </c>
      <c r="B9" s="6" t="n">
        <v>-42</v>
      </c>
      <c r="C9" s="6" t="n">
        <v>2</v>
      </c>
      <c r="D9" s="6" t="n">
        <v>-37</v>
      </c>
      <c r="E9" s="6" t="n">
        <v>6</v>
      </c>
    </row>
    <row r="10" spans="1:5">
      <c r="A10" s="4" t="s">
        <v>125</v>
      </c>
      <c r="B10" s="6" t="n">
        <v>-1</v>
      </c>
      <c r="D10" s="6" t="n">
        <v>-2</v>
      </c>
      <c r="E10" s="6" t="n">
        <v>-1</v>
      </c>
    </row>
    <row r="11" spans="1:5">
      <c r="A11" s="4" t="s">
        <v>126</v>
      </c>
      <c r="B11" s="6" t="n">
        <v>-43</v>
      </c>
      <c r="C11" s="6" t="n">
        <v>2</v>
      </c>
      <c r="D11" s="6" t="n">
        <v>-39</v>
      </c>
      <c r="E11" s="6" t="n">
        <v>5</v>
      </c>
    </row>
    <row r="12" spans="1:5">
      <c r="A12" s="4" t="s">
        <v>127</v>
      </c>
      <c r="B12" s="6" t="n">
        <v>-4</v>
      </c>
      <c r="C12" s="6" t="n">
        <v>-26</v>
      </c>
      <c r="D12" s="6" t="n">
        <v>34</v>
      </c>
      <c r="E12" s="6" t="n">
        <v>53</v>
      </c>
    </row>
    <row r="13" spans="1:5">
      <c r="A13" s="4" t="s">
        <v>128</v>
      </c>
      <c r="B13" s="6" t="n">
        <v>85</v>
      </c>
      <c r="C13" s="6" t="n">
        <v>33</v>
      </c>
      <c r="D13" s="6" t="n">
        <v>178</v>
      </c>
      <c r="E13" s="6" t="n">
        <v>62</v>
      </c>
    </row>
    <row r="14" spans="1:5">
      <c r="A14" s="4" t="s">
        <v>129</v>
      </c>
      <c r="B14" s="7" t="n">
        <v>-89</v>
      </c>
      <c r="C14" s="7" t="n">
        <v>-59</v>
      </c>
      <c r="D14" s="7" t="n">
        <v>-144</v>
      </c>
      <c r="E14" s="7" t="n">
        <v>-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2</v>
      </c>
      <c r="B1" s="2" t="s">
        <v>1</v>
      </c>
    </row>
    <row r="2" spans="1:3">
      <c r="B2" s="2" t="s">
        <v>2</v>
      </c>
      <c r="C2" s="2" t="s">
        <v>78</v>
      </c>
    </row>
    <row r="3" spans="1:3">
      <c r="A3" s="3" t="s">
        <v>186</v>
      </c>
    </row>
    <row r="4" spans="1:3">
      <c r="A4" s="4" t="s">
        <v>443</v>
      </c>
      <c r="B4" s="7" t="n">
        <v>31</v>
      </c>
      <c r="C4" s="7" t="n">
        <v>36</v>
      </c>
    </row>
    <row r="5" spans="1:3">
      <c r="A5" s="4" t="s">
        <v>444</v>
      </c>
    </row>
    <row r="6" spans="1:3">
      <c r="A6" s="3" t="s">
        <v>186</v>
      </c>
    </row>
    <row r="7" spans="1:3">
      <c r="A7" s="4" t="s">
        <v>445</v>
      </c>
      <c r="B7" s="6" t="n">
        <v>7000000</v>
      </c>
    </row>
    <row r="8" spans="1:3">
      <c r="A8" s="4" t="s">
        <v>446</v>
      </c>
    </row>
    <row r="9" spans="1:3">
      <c r="A9" s="3" t="s">
        <v>186</v>
      </c>
    </row>
    <row r="10" spans="1:3">
      <c r="A10" s="4" t="s">
        <v>447</v>
      </c>
      <c r="B10" s="4" t="s">
        <v>448</v>
      </c>
    </row>
    <row r="11" spans="1:3">
      <c r="A11" s="4" t="s">
        <v>449</v>
      </c>
      <c r="B11" s="4" t="s">
        <v>450</v>
      </c>
    </row>
    <row r="12" spans="1:3">
      <c r="A12" s="4" t="s">
        <v>451</v>
      </c>
      <c r="B12" s="4" t="s">
        <v>452</v>
      </c>
    </row>
    <row r="13" spans="1:3">
      <c r="A13" s="4" t="s">
        <v>453</v>
      </c>
    </row>
    <row r="14" spans="1:3">
      <c r="A14" s="3" t="s">
        <v>186</v>
      </c>
    </row>
    <row r="15" spans="1:3">
      <c r="A15" s="4" t="s">
        <v>454</v>
      </c>
      <c r="B15" s="6" t="n">
        <v>1</v>
      </c>
    </row>
    <row r="16" spans="1:3">
      <c r="A16" s="4" t="s">
        <v>449</v>
      </c>
      <c r="B16" s="4" t="s">
        <v>450</v>
      </c>
    </row>
    <row r="17" spans="1:3">
      <c r="A17" s="4" t="s">
        <v>451</v>
      </c>
      <c r="B17" s="4" t="s">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24"/>
    <col customWidth="1" max="3" min="3" width="14"/>
  </cols>
  <sheetData>
    <row r="1" spans="1:3">
      <c r="A1" s="1" t="s">
        <v>455</v>
      </c>
      <c r="B1" s="2" t="s">
        <v>1</v>
      </c>
    </row>
    <row r="2" spans="1:3">
      <c r="B2" s="2" t="s">
        <v>2</v>
      </c>
      <c r="C2" s="2" t="s">
        <v>78</v>
      </c>
    </row>
    <row r="3" spans="1:3">
      <c r="A3" s="3" t="s">
        <v>456</v>
      </c>
    </row>
    <row r="4" spans="1:3">
      <c r="A4" s="4" t="s">
        <v>457</v>
      </c>
      <c r="B4" s="7" t="n">
        <v>31000000</v>
      </c>
      <c r="C4" s="7" t="n">
        <v>36000000</v>
      </c>
    </row>
    <row r="5" spans="1:3">
      <c r="A5" s="4" t="s">
        <v>458</v>
      </c>
    </row>
    <row r="6" spans="1:3">
      <c r="A6" s="3" t="s">
        <v>456</v>
      </c>
    </row>
    <row r="7" spans="1:3">
      <c r="A7" s="4" t="s">
        <v>459</v>
      </c>
      <c r="B7" s="6" t="n">
        <v>1606842</v>
      </c>
    </row>
    <row r="8" spans="1:3">
      <c r="A8" s="4" t="s">
        <v>460</v>
      </c>
      <c r="C8" s="6" t="n">
        <v>0</v>
      </c>
    </row>
    <row r="9" spans="1:3">
      <c r="A9" s="4" t="s">
        <v>461</v>
      </c>
      <c r="B9" s="6" t="n">
        <v>-104815</v>
      </c>
      <c r="C9" s="6" t="n">
        <v>-122212</v>
      </c>
    </row>
    <row r="10" spans="1:3">
      <c r="A10" s="4" t="s">
        <v>462</v>
      </c>
      <c r="B10" s="6" t="n">
        <v>-53456</v>
      </c>
    </row>
    <row r="11" spans="1:3">
      <c r="A11" s="4" t="s">
        <v>463</v>
      </c>
      <c r="B11" s="6" t="n">
        <v>1448571</v>
      </c>
    </row>
    <row r="12" spans="1:3">
      <c r="A12" s="4" t="s">
        <v>464</v>
      </c>
      <c r="B12" s="6" t="n">
        <v>1448571</v>
      </c>
    </row>
    <row r="13" spans="1:3">
      <c r="A13" s="4" t="s">
        <v>465</v>
      </c>
      <c r="B13" s="6" t="n">
        <v>1448571</v>
      </c>
    </row>
    <row r="14" spans="1:3">
      <c r="A14" s="3" t="s">
        <v>466</v>
      </c>
    </row>
    <row r="15" spans="1:3">
      <c r="A15" s="4" t="s">
        <v>467</v>
      </c>
      <c r="B15" s="8" t="n">
        <v>22.87</v>
      </c>
    </row>
    <row r="16" spans="1:3">
      <c r="A16" s="4" t="s">
        <v>468</v>
      </c>
      <c r="B16" s="9" t="n">
        <v>18.75</v>
      </c>
    </row>
    <row r="17" spans="1:3">
      <c r="A17" s="4" t="s">
        <v>469</v>
      </c>
      <c r="B17" s="9" t="n">
        <v>20.2</v>
      </c>
    </row>
    <row r="18" spans="1:3">
      <c r="A18" s="4" t="s">
        <v>470</v>
      </c>
      <c r="B18" s="9" t="n">
        <v>22.71</v>
      </c>
    </row>
    <row r="19" spans="1:3">
      <c r="A19" s="4" t="s">
        <v>471</v>
      </c>
      <c r="B19" s="9" t="n">
        <v>22.71</v>
      </c>
    </row>
    <row r="20" spans="1:3">
      <c r="A20" s="4" t="s">
        <v>472</v>
      </c>
      <c r="B20" s="8" t="n">
        <v>22.71</v>
      </c>
    </row>
    <row r="21" spans="1:3">
      <c r="A21" s="3" t="s">
        <v>473</v>
      </c>
    </row>
    <row r="22" spans="1:3">
      <c r="A22" s="4" t="s">
        <v>474</v>
      </c>
      <c r="B22" s="7" t="n">
        <v>10000000</v>
      </c>
    </row>
    <row r="23" spans="1:3">
      <c r="A23" s="4" t="s">
        <v>475</v>
      </c>
      <c r="B23" s="6" t="n">
        <v>10000000</v>
      </c>
    </row>
    <row r="24" spans="1:3">
      <c r="A24" s="4" t="s">
        <v>476</v>
      </c>
      <c r="B24" s="7" t="n">
        <v>10000000</v>
      </c>
    </row>
    <row r="25" spans="1:3">
      <c r="A25" s="3" t="s">
        <v>477</v>
      </c>
    </row>
    <row r="26" spans="1:3">
      <c r="A26" s="4" t="s">
        <v>474</v>
      </c>
      <c r="B26" s="4" t="s">
        <v>478</v>
      </c>
    </row>
    <row r="27" spans="1:3">
      <c r="A27" s="4" t="s">
        <v>475</v>
      </c>
      <c r="B27" s="4" t="s">
        <v>478</v>
      </c>
    </row>
    <row r="28" spans="1:3">
      <c r="A28" s="4" t="s">
        <v>476</v>
      </c>
      <c r="B28" s="4" t="s">
        <v>478</v>
      </c>
    </row>
    <row r="29" spans="1:3">
      <c r="A29" s="3" t="s">
        <v>479</v>
      </c>
    </row>
    <row r="30" spans="1:3">
      <c r="A30" s="4" t="s">
        <v>480</v>
      </c>
      <c r="B30" s="7" t="n">
        <v>1000000</v>
      </c>
      <c r="C30" s="7" t="n">
        <v>2000000</v>
      </c>
    </row>
    <row r="31" spans="1:3">
      <c r="A31" s="4" t="s">
        <v>481</v>
      </c>
      <c r="B3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6"/>
    <col customWidth="1" max="2" min="2" width="30"/>
  </cols>
  <sheetData>
    <row r="1" spans="1:2">
      <c r="A1" s="1" t="s">
        <v>482</v>
      </c>
      <c r="B1" s="2" t="s">
        <v>1</v>
      </c>
    </row>
    <row r="2" spans="1:2">
      <c r="B2" s="2" t="s">
        <v>483</v>
      </c>
    </row>
    <row r="3" spans="1:2">
      <c r="A3" s="3" t="s">
        <v>484</v>
      </c>
    </row>
    <row r="4" spans="1:2">
      <c r="A4" s="4" t="s">
        <v>485</v>
      </c>
      <c r="B4" s="6" t="n">
        <v>1448571</v>
      </c>
    </row>
    <row r="5" spans="1:2">
      <c r="A5" s="4" t="s">
        <v>486</v>
      </c>
      <c r="B5" s="4" t="s">
        <v>478</v>
      </c>
    </row>
    <row r="6" spans="1:2">
      <c r="A6" s="4" t="s">
        <v>487</v>
      </c>
      <c r="B6" s="8" t="n">
        <v>22.71</v>
      </c>
    </row>
    <row r="7" spans="1:2">
      <c r="A7" s="3" t="s">
        <v>488</v>
      </c>
    </row>
    <row r="8" spans="1:2">
      <c r="A8" s="4" t="s">
        <v>489</v>
      </c>
      <c r="B8" s="6" t="n">
        <v>1448571</v>
      </c>
    </row>
    <row r="9" spans="1:2">
      <c r="A9" s="4" t="s">
        <v>487</v>
      </c>
      <c r="B9" s="8" t="n">
        <v>22.71</v>
      </c>
    </row>
    <row r="10" spans="1:2">
      <c r="A10" s="4" t="s">
        <v>490</v>
      </c>
    </row>
    <row r="11" spans="1:2">
      <c r="A11" s="3" t="s">
        <v>491</v>
      </c>
    </row>
    <row r="12" spans="1:2">
      <c r="A12" s="4" t="s">
        <v>492</v>
      </c>
      <c r="B12" s="6" t="n">
        <v>0</v>
      </c>
    </row>
    <row r="13" spans="1:2">
      <c r="A13" s="4" t="s">
        <v>493</v>
      </c>
      <c r="B13" s="10" t="n">
        <v>4.569</v>
      </c>
    </row>
    <row r="14" spans="1:2">
      <c r="A14" s="3" t="s">
        <v>484</v>
      </c>
    </row>
    <row r="15" spans="1:2">
      <c r="A15" s="4" t="s">
        <v>485</v>
      </c>
      <c r="B15" s="6" t="n">
        <v>184869</v>
      </c>
    </row>
    <row r="16" spans="1:2">
      <c r="A16" s="4" t="s">
        <v>486</v>
      </c>
      <c r="B16" s="4" t="s">
        <v>494</v>
      </c>
    </row>
    <row r="17" spans="1:2">
      <c r="A17" s="4" t="s">
        <v>487</v>
      </c>
      <c r="B17" s="8" t="n">
        <v>4.56</v>
      </c>
    </row>
    <row r="18" spans="1:2">
      <c r="A18" s="3" t="s">
        <v>488</v>
      </c>
    </row>
    <row r="19" spans="1:2">
      <c r="A19" s="4" t="s">
        <v>489</v>
      </c>
      <c r="B19" s="6" t="n">
        <v>184869</v>
      </c>
    </row>
    <row r="20" spans="1:2">
      <c r="A20" s="4" t="s">
        <v>487</v>
      </c>
      <c r="B20" s="8" t="n">
        <v>4.56</v>
      </c>
    </row>
    <row r="21" spans="1:2">
      <c r="A21" s="4" t="s">
        <v>495</v>
      </c>
    </row>
    <row r="22" spans="1:2">
      <c r="A22" s="3" t="s">
        <v>491</v>
      </c>
    </row>
    <row r="23" spans="1:2">
      <c r="A23" s="4" t="s">
        <v>492</v>
      </c>
      <c r="B23" s="9" t="n">
        <v>4.57</v>
      </c>
    </row>
    <row r="24" spans="1:2">
      <c r="A24" s="4" t="s">
        <v>493</v>
      </c>
      <c r="B24" s="10" t="n">
        <v>25.089</v>
      </c>
    </row>
    <row r="25" spans="1:2">
      <c r="A25" s="3" t="s">
        <v>484</v>
      </c>
    </row>
    <row r="26" spans="1:2">
      <c r="A26" s="4" t="s">
        <v>485</v>
      </c>
      <c r="B26" s="6" t="n">
        <v>827315</v>
      </c>
    </row>
    <row r="27" spans="1:2">
      <c r="A27" s="4" t="s">
        <v>486</v>
      </c>
      <c r="B27" s="4" t="s">
        <v>496</v>
      </c>
    </row>
    <row r="28" spans="1:2">
      <c r="A28" s="4" t="s">
        <v>487</v>
      </c>
      <c r="B28" s="8" t="n">
        <v>20.85</v>
      </c>
    </row>
    <row r="29" spans="1:2">
      <c r="A29" s="3" t="s">
        <v>488</v>
      </c>
    </row>
    <row r="30" spans="1:2">
      <c r="A30" s="4" t="s">
        <v>489</v>
      </c>
      <c r="B30" s="6" t="n">
        <v>827315</v>
      </c>
    </row>
    <row r="31" spans="1:2">
      <c r="A31" s="4" t="s">
        <v>487</v>
      </c>
      <c r="B31" s="8" t="n">
        <v>20.85</v>
      </c>
    </row>
    <row r="32" spans="1:2">
      <c r="A32" s="4" t="s">
        <v>497</v>
      </c>
    </row>
    <row r="33" spans="1:2">
      <c r="A33" s="3" t="s">
        <v>491</v>
      </c>
    </row>
    <row r="34" spans="1:2">
      <c r="A34" s="4" t="s">
        <v>492</v>
      </c>
      <c r="B34" s="9" t="n">
        <v>25.09</v>
      </c>
    </row>
    <row r="35" spans="1:2">
      <c r="A35" s="4" t="s">
        <v>493</v>
      </c>
      <c r="B35" s="10" t="n">
        <v>32.569</v>
      </c>
    </row>
    <row r="36" spans="1:2">
      <c r="A36" s="3" t="s">
        <v>484</v>
      </c>
    </row>
    <row r="37" spans="1:2">
      <c r="A37" s="4" t="s">
        <v>485</v>
      </c>
      <c r="B37" s="6" t="n">
        <v>182000</v>
      </c>
    </row>
    <row r="38" spans="1:2">
      <c r="A38" s="4" t="s">
        <v>486</v>
      </c>
      <c r="B38" s="4" t="s">
        <v>498</v>
      </c>
    </row>
    <row r="39" spans="1:2">
      <c r="A39" s="4" t="s">
        <v>487</v>
      </c>
      <c r="B39" s="8" t="n">
        <v>26.4</v>
      </c>
    </row>
    <row r="40" spans="1:2">
      <c r="A40" s="3" t="s">
        <v>488</v>
      </c>
    </row>
    <row r="41" spans="1:2">
      <c r="A41" s="4" t="s">
        <v>489</v>
      </c>
      <c r="B41" s="6" t="n">
        <v>182000</v>
      </c>
    </row>
    <row r="42" spans="1:2">
      <c r="A42" s="4" t="s">
        <v>487</v>
      </c>
      <c r="B42" s="8" t="n">
        <v>26.4</v>
      </c>
    </row>
    <row r="43" spans="1:2">
      <c r="A43" s="4" t="s">
        <v>499</v>
      </c>
    </row>
    <row r="44" spans="1:2">
      <c r="A44" s="3" t="s">
        <v>491</v>
      </c>
    </row>
    <row r="45" spans="1:2">
      <c r="A45" s="4" t="s">
        <v>492</v>
      </c>
      <c r="B45" s="9" t="n">
        <v>32.57</v>
      </c>
    </row>
    <row r="46" spans="1:2">
      <c r="A46" s="4" t="s">
        <v>493</v>
      </c>
      <c r="B46" s="10" t="n">
        <v>42.529</v>
      </c>
    </row>
    <row r="47" spans="1:2">
      <c r="A47" s="3" t="s">
        <v>484</v>
      </c>
    </row>
    <row r="48" spans="1:2">
      <c r="A48" s="4" t="s">
        <v>485</v>
      </c>
      <c r="B48" s="6" t="n">
        <v>254387</v>
      </c>
    </row>
    <row r="49" spans="1:2">
      <c r="A49" s="4" t="s">
        <v>486</v>
      </c>
      <c r="B49" s="4" t="s">
        <v>500</v>
      </c>
    </row>
    <row r="50" spans="1:2">
      <c r="A50" s="4" t="s">
        <v>487</v>
      </c>
      <c r="B50" s="8" t="n">
        <v>39.31</v>
      </c>
    </row>
    <row r="51" spans="1:2">
      <c r="A51" s="3" t="s">
        <v>488</v>
      </c>
    </row>
    <row r="52" spans="1:2">
      <c r="A52" s="4" t="s">
        <v>489</v>
      </c>
      <c r="B52" s="6" t="n">
        <v>254387</v>
      </c>
    </row>
    <row r="53" spans="1:2">
      <c r="A53" s="4" t="s">
        <v>487</v>
      </c>
      <c r="B53" s="8" t="n">
        <v>39.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9"/>
    <col customWidth="1" max="3" min="3" width="38"/>
    <col customWidth="1" max="4" min="4" width="37"/>
  </cols>
  <sheetData>
    <row r="1" spans="1:4">
      <c r="A1" s="1" t="s">
        <v>501</v>
      </c>
      <c r="B1" s="2" t="s">
        <v>502</v>
      </c>
      <c r="D1" s="2" t="s">
        <v>1</v>
      </c>
    </row>
    <row r="2" spans="1:4">
      <c r="B2" s="2" t="s">
        <v>503</v>
      </c>
      <c r="C2" s="2" t="s">
        <v>504</v>
      </c>
      <c r="D2" s="2" t="s">
        <v>505</v>
      </c>
    </row>
    <row r="3" spans="1:4">
      <c r="A3" s="4" t="s">
        <v>506</v>
      </c>
    </row>
    <row r="4" spans="1:4">
      <c r="A4" s="3" t="s">
        <v>479</v>
      </c>
    </row>
    <row r="5" spans="1:4">
      <c r="A5" s="4" t="s">
        <v>507</v>
      </c>
      <c r="B5" s="6" t="n">
        <v>90105</v>
      </c>
    </row>
    <row r="6" spans="1:4">
      <c r="A6" s="4" t="s">
        <v>508</v>
      </c>
    </row>
    <row r="7" spans="1:4">
      <c r="A7" s="3" t="s">
        <v>509</v>
      </c>
    </row>
    <row r="8" spans="1:4">
      <c r="A8" s="4" t="s">
        <v>510</v>
      </c>
      <c r="C8" s="6" t="n">
        <v>3627232</v>
      </c>
      <c r="D8" s="6" t="n">
        <v>3627232</v>
      </c>
    </row>
    <row r="9" spans="1:4">
      <c r="A9" s="4" t="s">
        <v>460</v>
      </c>
      <c r="D9" s="6" t="n">
        <v>1584063</v>
      </c>
    </row>
    <row r="10" spans="1:4">
      <c r="A10" s="4" t="s">
        <v>511</v>
      </c>
      <c r="D10" s="6" t="n">
        <v>-1509428</v>
      </c>
    </row>
    <row r="11" spans="1:4">
      <c r="A11" s="4" t="s">
        <v>512</v>
      </c>
      <c r="D11" s="6" t="n">
        <v>-316716</v>
      </c>
    </row>
    <row r="12" spans="1:4">
      <c r="A12" s="4" t="s">
        <v>513</v>
      </c>
      <c r="D12" s="6" t="n">
        <v>3385151</v>
      </c>
    </row>
    <row r="13" spans="1:4">
      <c r="A13" s="3" t="s">
        <v>514</v>
      </c>
    </row>
    <row r="14" spans="1:4">
      <c r="A14" s="4" t="s">
        <v>515</v>
      </c>
      <c r="C14" s="8" t="n">
        <v>44.69</v>
      </c>
      <c r="D14" s="8" t="n">
        <v>44.69</v>
      </c>
    </row>
    <row r="15" spans="1:4">
      <c r="A15" s="4" t="s">
        <v>516</v>
      </c>
      <c r="D15" s="9" t="n">
        <v>30.43</v>
      </c>
    </row>
    <row r="16" spans="1:4">
      <c r="A16" s="4" t="s">
        <v>517</v>
      </c>
      <c r="D16" s="9" t="n">
        <v>43.18</v>
      </c>
    </row>
    <row r="17" spans="1:4">
      <c r="A17" s="4" t="s">
        <v>518</v>
      </c>
      <c r="D17" s="9" t="n">
        <v>33.85</v>
      </c>
    </row>
    <row r="18" spans="1:4">
      <c r="A18" s="4" t="s">
        <v>519</v>
      </c>
      <c r="D18" s="8" t="n">
        <v>36.82</v>
      </c>
    </row>
    <row r="19" spans="1:4">
      <c r="A19" s="3" t="s">
        <v>479</v>
      </c>
    </row>
    <row r="20" spans="1:4">
      <c r="A20" s="4" t="s">
        <v>520</v>
      </c>
      <c r="D20" s="7" t="n">
        <v>99</v>
      </c>
    </row>
    <row r="21" spans="1:4">
      <c r="A21" s="4" t="s">
        <v>521</v>
      </c>
      <c r="D21" s="4" t="s">
        <v>522</v>
      </c>
    </row>
    <row r="22" spans="1:4">
      <c r="A22" s="4" t="s">
        <v>523</v>
      </c>
    </row>
    <row r="23" spans="1:4">
      <c r="A23" s="3" t="s">
        <v>509</v>
      </c>
    </row>
    <row r="24" spans="1:4">
      <c r="A24" s="4" t="s">
        <v>460</v>
      </c>
      <c r="D24" s="6" t="n">
        <v>717277</v>
      </c>
    </row>
    <row r="25" spans="1:4">
      <c r="A25" s="3" t="s">
        <v>479</v>
      </c>
    </row>
    <row r="26" spans="1:4">
      <c r="A26" s="4" t="s">
        <v>524</v>
      </c>
      <c r="D26" s="6" t="n">
        <v>484295</v>
      </c>
    </row>
    <row r="27" spans="1:4">
      <c r="A27" s="4" t="s">
        <v>525</v>
      </c>
      <c r="D27" s="6" t="n">
        <v>175843</v>
      </c>
    </row>
    <row r="28" spans="1:4">
      <c r="A28" s="4" t="s">
        <v>507</v>
      </c>
      <c r="D28" s="6" t="n">
        <v>57139</v>
      </c>
    </row>
    <row r="29" spans="1:4">
      <c r="A29" s="4" t="s">
        <v>451</v>
      </c>
      <c r="D29" s="4" t="s">
        <v>452</v>
      </c>
    </row>
    <row r="30" spans="1:4">
      <c r="A30" s="4" t="s">
        <v>526</v>
      </c>
    </row>
    <row r="31" spans="1:4">
      <c r="A31" s="3" t="s">
        <v>479</v>
      </c>
    </row>
    <row r="32" spans="1:4">
      <c r="A32" s="4" t="s">
        <v>527</v>
      </c>
      <c r="C32" s="6" t="n">
        <v>5084</v>
      </c>
    </row>
    <row r="33" spans="1:4">
      <c r="A33" s="4" t="s">
        <v>528</v>
      </c>
      <c r="C33" s="6" t="n">
        <v>5614</v>
      </c>
    </row>
    <row r="34" spans="1:4">
      <c r="A34" s="4" t="s">
        <v>529</v>
      </c>
      <c r="C34" s="6" t="n">
        <v>2</v>
      </c>
    </row>
    <row r="35" spans="1:4">
      <c r="A35" s="4" t="s">
        <v>530</v>
      </c>
    </row>
    <row r="36" spans="1:4">
      <c r="A36" s="3" t="s">
        <v>509</v>
      </c>
    </row>
    <row r="37" spans="1:4">
      <c r="A37" s="4" t="s">
        <v>460</v>
      </c>
      <c r="D37" s="6" t="n">
        <v>291540</v>
      </c>
    </row>
    <row r="38" spans="1:4">
      <c r="A38" s="4" t="s">
        <v>531</v>
      </c>
    </row>
    <row r="39" spans="1:4">
      <c r="A39" s="3" t="s">
        <v>479</v>
      </c>
    </row>
    <row r="40" spans="1:4">
      <c r="A40" s="4" t="s">
        <v>532</v>
      </c>
      <c r="D40" s="4" t="s">
        <v>533</v>
      </c>
    </row>
    <row r="41" spans="1:4">
      <c r="A41" s="4" t="s">
        <v>534</v>
      </c>
    </row>
    <row r="42" spans="1:4">
      <c r="A42" s="3" t="s">
        <v>479</v>
      </c>
    </row>
    <row r="43" spans="1:4">
      <c r="A43" s="4" t="s">
        <v>532</v>
      </c>
      <c r="D43" s="4" t="s">
        <v>535</v>
      </c>
    </row>
    <row r="44" spans="1:4">
      <c r="A44" s="4" t="s">
        <v>536</v>
      </c>
    </row>
    <row r="45" spans="1:4">
      <c r="A45" s="3" t="s">
        <v>479</v>
      </c>
    </row>
    <row r="46" spans="1:4">
      <c r="A46" s="4" t="s">
        <v>507</v>
      </c>
      <c r="D46" s="6" t="n">
        <v>474443</v>
      </c>
    </row>
    <row r="47" spans="1:4">
      <c r="A47" s="4" t="s">
        <v>537</v>
      </c>
      <c r="D47"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77</v>
      </c>
      <c r="D1" s="2" t="s">
        <v>1</v>
      </c>
    </row>
    <row r="2" spans="1:5">
      <c r="B2" s="2" t="s">
        <v>2</v>
      </c>
      <c r="C2" s="2" t="s">
        <v>78</v>
      </c>
      <c r="D2" s="2" t="s">
        <v>2</v>
      </c>
      <c r="E2" s="2" t="s">
        <v>78</v>
      </c>
    </row>
    <row r="3" spans="1:5">
      <c r="A3" s="3" t="s">
        <v>539</v>
      </c>
    </row>
    <row r="4" spans="1:5">
      <c r="A4" s="4" t="s">
        <v>540</v>
      </c>
      <c r="D4" s="7" t="n">
        <v>958</v>
      </c>
      <c r="E4" s="7" t="n">
        <v>785</v>
      </c>
    </row>
    <row r="5" spans="1:5">
      <c r="A5" s="4" t="s">
        <v>103</v>
      </c>
      <c r="D5" s="6" t="n">
        <v>-43</v>
      </c>
      <c r="E5" s="6" t="n">
        <v>6</v>
      </c>
    </row>
    <row r="6" spans="1:5">
      <c r="A6" s="4" t="s">
        <v>163</v>
      </c>
      <c r="D6" s="6" t="n">
        <v>-51</v>
      </c>
      <c r="E6" s="6" t="n">
        <v>-20</v>
      </c>
    </row>
    <row r="7" spans="1:5">
      <c r="A7" s="4" t="s">
        <v>541</v>
      </c>
      <c r="E7" s="6" t="n">
        <v>1</v>
      </c>
    </row>
    <row r="8" spans="1:5">
      <c r="A8" s="4" t="s">
        <v>542</v>
      </c>
      <c r="B8" s="7" t="n">
        <v>-43</v>
      </c>
      <c r="C8" s="7" t="n">
        <v>2</v>
      </c>
      <c r="D8" s="6" t="n">
        <v>-39</v>
      </c>
      <c r="E8" s="6" t="n">
        <v>5</v>
      </c>
    </row>
    <row r="9" spans="1:5">
      <c r="A9" s="4" t="s">
        <v>543</v>
      </c>
      <c r="D9" s="6" t="n">
        <v>78</v>
      </c>
      <c r="E9" s="6" t="n">
        <v>210</v>
      </c>
    </row>
    <row r="10" spans="1:5">
      <c r="A10" s="4" t="s">
        <v>544</v>
      </c>
      <c r="D10" s="6" t="n">
        <v>237</v>
      </c>
    </row>
    <row r="11" spans="1:5">
      <c r="A11" s="4" t="s">
        <v>545</v>
      </c>
      <c r="D11" s="6" t="n">
        <v>12</v>
      </c>
      <c r="E11" s="6" t="n">
        <v>31</v>
      </c>
    </row>
    <row r="12" spans="1:5">
      <c r="A12" s="4" t="s">
        <v>540</v>
      </c>
      <c r="B12" s="6" t="n">
        <v>1152</v>
      </c>
      <c r="C12" s="6" t="n">
        <v>1018</v>
      </c>
      <c r="D12" s="6" t="n">
        <v>1152</v>
      </c>
      <c r="E12" s="6" t="n">
        <v>1018</v>
      </c>
    </row>
    <row r="13" spans="1:5">
      <c r="A13" s="4" t="s">
        <v>546</v>
      </c>
    </row>
    <row r="14" spans="1:5">
      <c r="A14" s="3" t="s">
        <v>539</v>
      </c>
    </row>
    <row r="15" spans="1:5">
      <c r="A15" s="4" t="s">
        <v>540</v>
      </c>
      <c r="D15" s="7" t="n">
        <v>7</v>
      </c>
      <c r="E15" s="7" t="n">
        <v>7</v>
      </c>
    </row>
    <row r="16" spans="1:5">
      <c r="A16" s="4" t="s">
        <v>547</v>
      </c>
      <c r="D16" s="6" t="n">
        <v>98495</v>
      </c>
      <c r="E16" s="6" t="n">
        <v>98382</v>
      </c>
    </row>
    <row r="17" spans="1:5">
      <c r="A17" s="4" t="s">
        <v>548</v>
      </c>
      <c r="D17" s="6" t="n">
        <v>1021</v>
      </c>
      <c r="E17" s="6" t="n">
        <v>933</v>
      </c>
    </row>
    <row r="18" spans="1:5">
      <c r="A18" s="4" t="s">
        <v>540</v>
      </c>
      <c r="B18" s="7" t="n">
        <v>7</v>
      </c>
      <c r="C18" s="7" t="n">
        <v>7</v>
      </c>
      <c r="D18" s="7" t="n">
        <v>7</v>
      </c>
      <c r="E18" s="7" t="n">
        <v>7</v>
      </c>
    </row>
    <row r="19" spans="1:5">
      <c r="A19" s="4" t="s">
        <v>547</v>
      </c>
      <c r="B19" s="6" t="n">
        <v>99516</v>
      </c>
      <c r="C19" s="6" t="n">
        <v>99315</v>
      </c>
      <c r="D19" s="6" t="n">
        <v>99516</v>
      </c>
      <c r="E19" s="6" t="n">
        <v>99315</v>
      </c>
    </row>
    <row r="20" spans="1:5">
      <c r="A20" s="4" t="s">
        <v>549</v>
      </c>
    </row>
    <row r="21" spans="1:5">
      <c r="A21" s="3" t="s">
        <v>539</v>
      </c>
    </row>
    <row r="22" spans="1:5">
      <c r="A22" s="4" t="s">
        <v>540</v>
      </c>
      <c r="D22" s="7" t="n">
        <v>4815</v>
      </c>
      <c r="E22" s="7" t="n">
        <v>4614</v>
      </c>
    </row>
    <row r="23" spans="1:5">
      <c r="A23" s="4" t="s">
        <v>543</v>
      </c>
      <c r="D23" s="6" t="n">
        <v>-36</v>
      </c>
      <c r="E23" s="6" t="n">
        <v>130</v>
      </c>
    </row>
    <row r="24" spans="1:5">
      <c r="A24" s="4" t="s">
        <v>545</v>
      </c>
      <c r="D24" s="6" t="n">
        <v>12</v>
      </c>
      <c r="E24" s="6" t="n">
        <v>30</v>
      </c>
    </row>
    <row r="25" spans="1:5">
      <c r="A25" s="4" t="s">
        <v>540</v>
      </c>
      <c r="B25" s="7" t="n">
        <v>4791</v>
      </c>
      <c r="C25" s="7" t="n">
        <v>4774</v>
      </c>
      <c r="D25" s="6" t="n">
        <v>4791</v>
      </c>
      <c r="E25" s="6" t="n">
        <v>4774</v>
      </c>
    </row>
    <row r="26" spans="1:5">
      <c r="A26" s="4" t="s">
        <v>550</v>
      </c>
    </row>
    <row r="27" spans="1:5">
      <c r="A27" s="3" t="s">
        <v>539</v>
      </c>
    </row>
    <row r="28" spans="1:5">
      <c r="A28" s="4" t="s">
        <v>540</v>
      </c>
      <c r="D28" s="6" t="n">
        <v>-164</v>
      </c>
      <c r="E28" s="6" t="n">
        <v>-182</v>
      </c>
    </row>
    <row r="29" spans="1:5">
      <c r="A29" s="4" t="s">
        <v>542</v>
      </c>
      <c r="D29" s="6" t="n">
        <v>-39</v>
      </c>
      <c r="E29" s="6" t="n">
        <v>5</v>
      </c>
    </row>
    <row r="30" spans="1:5">
      <c r="A30" s="4" t="s">
        <v>540</v>
      </c>
      <c r="B30" s="6" t="n">
        <v>-203</v>
      </c>
      <c r="C30" s="6" t="n">
        <v>-177</v>
      </c>
      <c r="D30" s="6" t="n">
        <v>-203</v>
      </c>
      <c r="E30" s="6" t="n">
        <v>-177</v>
      </c>
    </row>
    <row r="31" spans="1:5">
      <c r="A31" s="4" t="s">
        <v>551</v>
      </c>
    </row>
    <row r="32" spans="1:5">
      <c r="A32" s="3" t="s">
        <v>539</v>
      </c>
    </row>
    <row r="33" spans="1:5">
      <c r="A33" s="4" t="s">
        <v>540</v>
      </c>
      <c r="D33" s="6" t="n">
        <v>-1550</v>
      </c>
      <c r="E33" s="6" t="n">
        <v>-1410</v>
      </c>
    </row>
    <row r="34" spans="1:5">
      <c r="A34" s="4" t="s">
        <v>103</v>
      </c>
      <c r="D34" s="6" t="n">
        <v>-105</v>
      </c>
      <c r="E34" s="6" t="n">
        <v>-14</v>
      </c>
    </row>
    <row r="35" spans="1:5">
      <c r="A35" s="4" t="s">
        <v>540</v>
      </c>
      <c r="B35" s="6" t="n">
        <v>-1655</v>
      </c>
      <c r="C35" s="6" t="n">
        <v>-1424</v>
      </c>
      <c r="D35" s="6" t="n">
        <v>-1655</v>
      </c>
      <c r="E35" s="6" t="n">
        <v>-1424</v>
      </c>
    </row>
    <row r="36" spans="1:5">
      <c r="A36" s="4" t="s">
        <v>552</v>
      </c>
    </row>
    <row r="37" spans="1:5">
      <c r="A37" s="3" t="s">
        <v>539</v>
      </c>
    </row>
    <row r="38" spans="1:5">
      <c r="A38" s="4" t="s">
        <v>540</v>
      </c>
      <c r="D38" s="6" t="n">
        <v>-2417</v>
      </c>
      <c r="E38" s="6" t="n">
        <v>-2378</v>
      </c>
    </row>
    <row r="39" spans="1:5">
      <c r="A39" s="4" t="s">
        <v>545</v>
      </c>
      <c r="E39" s="6" t="n">
        <v>1</v>
      </c>
    </row>
    <row r="40" spans="1:5">
      <c r="A40" s="4" t="s">
        <v>540</v>
      </c>
      <c r="B40" s="6" t="n">
        <v>-2417</v>
      </c>
      <c r="C40" s="6" t="n">
        <v>-2377</v>
      </c>
      <c r="D40" s="6" t="n">
        <v>-2417</v>
      </c>
      <c r="E40" s="6" t="n">
        <v>-2377</v>
      </c>
    </row>
    <row r="41" spans="1:5">
      <c r="A41" s="4" t="s">
        <v>553</v>
      </c>
    </row>
    <row r="42" spans="1:5">
      <c r="A42" s="3" t="s">
        <v>539</v>
      </c>
    </row>
    <row r="43" spans="1:5">
      <c r="A43" s="4" t="s">
        <v>540</v>
      </c>
      <c r="D43" s="6" t="n">
        <v>267</v>
      </c>
      <c r="E43" s="6" t="n">
        <v>134</v>
      </c>
    </row>
    <row r="44" spans="1:5">
      <c r="A44" s="4" t="s">
        <v>103</v>
      </c>
      <c r="D44" s="6" t="n">
        <v>62</v>
      </c>
      <c r="E44" s="6" t="n">
        <v>20</v>
      </c>
    </row>
    <row r="45" spans="1:5">
      <c r="A45" s="4" t="s">
        <v>163</v>
      </c>
      <c r="D45" s="6" t="n">
        <v>-51</v>
      </c>
      <c r="E45" s="6" t="n">
        <v>-20</v>
      </c>
    </row>
    <row r="46" spans="1:5">
      <c r="A46" s="4" t="s">
        <v>541</v>
      </c>
      <c r="E46" s="6" t="n">
        <v>1</v>
      </c>
    </row>
    <row r="47" spans="1:5">
      <c r="A47" s="4" t="s">
        <v>543</v>
      </c>
      <c r="D47" s="6" t="n">
        <v>114</v>
      </c>
      <c r="E47" s="6" t="n">
        <v>80</v>
      </c>
    </row>
    <row r="48" spans="1:5">
      <c r="A48" s="4" t="s">
        <v>544</v>
      </c>
      <c r="D48" s="6" t="n">
        <v>237</v>
      </c>
    </row>
    <row r="49" spans="1:5">
      <c r="A49" s="4" t="s">
        <v>540</v>
      </c>
      <c r="B49" s="7" t="n">
        <v>629</v>
      </c>
      <c r="C49" s="7" t="n">
        <v>215</v>
      </c>
      <c r="D49" s="7" t="n">
        <v>629</v>
      </c>
      <c r="E49" s="7" t="n">
        <v>2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554</v>
      </c>
      <c r="B1" s="2" t="s">
        <v>77</v>
      </c>
      <c r="C1" s="2" t="s">
        <v>1</v>
      </c>
      <c r="E1" s="2" t="s">
        <v>292</v>
      </c>
    </row>
    <row r="2" spans="1:5">
      <c r="B2" s="2" t="s">
        <v>350</v>
      </c>
      <c r="C2" s="2" t="s">
        <v>2</v>
      </c>
      <c r="D2" s="2" t="s">
        <v>78</v>
      </c>
      <c r="E2" s="2" t="s">
        <v>25</v>
      </c>
    </row>
    <row r="3" spans="1:5">
      <c r="A3" s="4" t="s">
        <v>555</v>
      </c>
    </row>
    <row r="4" spans="1:5">
      <c r="A4" s="3" t="s">
        <v>556</v>
      </c>
    </row>
    <row r="5" spans="1:5">
      <c r="A5" s="4" t="s">
        <v>557</v>
      </c>
      <c r="C5" s="7" t="n">
        <v>164</v>
      </c>
      <c r="D5" s="7" t="n">
        <v>147</v>
      </c>
    </row>
    <row r="6" spans="1:5">
      <c r="A6" s="4" t="s">
        <v>558</v>
      </c>
    </row>
    <row r="7" spans="1:5">
      <c r="A7" s="3" t="s">
        <v>556</v>
      </c>
    </row>
    <row r="8" spans="1:5">
      <c r="A8" s="4" t="s">
        <v>559</v>
      </c>
      <c r="C8" s="7" t="n">
        <v>792</v>
      </c>
      <c r="E8" s="7" t="n">
        <v>755</v>
      </c>
    </row>
    <row r="9" spans="1:5">
      <c r="A9" s="4" t="s">
        <v>560</v>
      </c>
      <c r="B9" s="4" t="s">
        <v>561</v>
      </c>
      <c r="E9" s="4" t="s">
        <v>561</v>
      </c>
    </row>
    <row r="10" spans="1:5">
      <c r="A10" s="4" t="s">
        <v>562</v>
      </c>
      <c r="C10" s="4" t="s">
        <v>563</v>
      </c>
      <c r="E10" s="4" t="s">
        <v>56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1"/>
    <col customWidth="1" max="3" min="3" width="34"/>
  </cols>
  <sheetData>
    <row r="1" spans="1:3">
      <c r="A1" s="1" t="s">
        <v>565</v>
      </c>
      <c r="B1" s="2" t="s">
        <v>502</v>
      </c>
      <c r="C1" s="2" t="s">
        <v>1</v>
      </c>
    </row>
    <row r="2" spans="1:3">
      <c r="B2" s="2" t="s">
        <v>566</v>
      </c>
      <c r="C2" s="2" t="s">
        <v>567</v>
      </c>
    </row>
    <row r="3" spans="1:3">
      <c r="A3" s="4" t="s">
        <v>568</v>
      </c>
    </row>
    <row r="4" spans="1:3">
      <c r="A4" s="3" t="s">
        <v>569</v>
      </c>
    </row>
    <row r="5" spans="1:3">
      <c r="A5" s="4" t="s">
        <v>570</v>
      </c>
      <c r="C5" s="4" t="s">
        <v>452</v>
      </c>
    </row>
    <row r="6" spans="1:3">
      <c r="A6" s="4" t="s">
        <v>571</v>
      </c>
      <c r="C6" s="6" t="n">
        <v>2</v>
      </c>
    </row>
    <row r="7" spans="1:3">
      <c r="A7" s="4" t="s">
        <v>572</v>
      </c>
      <c r="C7" s="6" t="n">
        <v>4</v>
      </c>
    </row>
    <row r="8" spans="1:3">
      <c r="A8" s="4" t="s">
        <v>573</v>
      </c>
    </row>
    <row r="9" spans="1:3">
      <c r="A9" s="3" t="s">
        <v>569</v>
      </c>
    </row>
    <row r="10" spans="1:3">
      <c r="A10" s="4" t="s">
        <v>574</v>
      </c>
      <c r="B10" s="7" t="n">
        <v>513788345</v>
      </c>
    </row>
    <row r="11" spans="1:3">
      <c r="A11" s="4" t="s">
        <v>575</v>
      </c>
      <c r="B11" s="6" t="n">
        <v>368000000</v>
      </c>
    </row>
    <row r="12" spans="1:3">
      <c r="A12" s="4" t="s">
        <v>576</v>
      </c>
      <c r="B12" s="7" t="n">
        <v>145788345</v>
      </c>
    </row>
    <row r="13" spans="1:3">
      <c r="A13" s="4" t="s">
        <v>577</v>
      </c>
    </row>
    <row r="14" spans="1:3">
      <c r="A14" s="3" t="s">
        <v>569</v>
      </c>
    </row>
    <row r="15" spans="1:3">
      <c r="A15" s="4" t="s">
        <v>578</v>
      </c>
      <c r="C15" s="7" t="n">
        <v>407000000</v>
      </c>
    </row>
    <row r="16" spans="1:3">
      <c r="A16" s="4" t="s">
        <v>579</v>
      </c>
    </row>
    <row r="17" spans="1:3">
      <c r="A17" s="3" t="s">
        <v>569</v>
      </c>
    </row>
    <row r="18" spans="1:3">
      <c r="A18" s="4" t="s">
        <v>578</v>
      </c>
      <c r="C18" s="7" t="n">
        <v>516000000</v>
      </c>
    </row>
    <row r="19" spans="1:3">
      <c r="A19" s="4" t="s">
        <v>580</v>
      </c>
    </row>
    <row r="20" spans="1:3">
      <c r="A20" s="3" t="s">
        <v>569</v>
      </c>
    </row>
    <row r="21" spans="1:3">
      <c r="A21" s="4" t="s">
        <v>581</v>
      </c>
      <c r="C21"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78</v>
      </c>
    </row>
    <row r="3" spans="1:3">
      <c r="A3" s="3" t="s">
        <v>569</v>
      </c>
    </row>
    <row r="4" spans="1:3">
      <c r="A4" s="4" t="s">
        <v>583</v>
      </c>
      <c r="B4" s="7" t="n">
        <v>299</v>
      </c>
      <c r="C4" s="7" t="n">
        <v>83</v>
      </c>
    </row>
    <row r="5" spans="1:3">
      <c r="A5" s="4" t="s">
        <v>584</v>
      </c>
      <c r="B5" s="6" t="n">
        <v>287</v>
      </c>
      <c r="C5" s="6" t="n">
        <v>14</v>
      </c>
    </row>
    <row r="6" spans="1:3">
      <c r="A6" s="4" t="s">
        <v>585</v>
      </c>
      <c r="B6" s="6" t="n">
        <v>-57</v>
      </c>
      <c r="C6" s="6" t="n">
        <v>-28</v>
      </c>
    </row>
    <row r="7" spans="1:3">
      <c r="A7" s="4" t="s">
        <v>306</v>
      </c>
      <c r="C7" s="6" t="n">
        <v>3</v>
      </c>
    </row>
    <row r="8" spans="1:3">
      <c r="A8" s="4" t="s">
        <v>586</v>
      </c>
      <c r="B8" s="6" t="n">
        <v>529</v>
      </c>
      <c r="C8" s="6" t="n">
        <v>72</v>
      </c>
    </row>
    <row r="9" spans="1:3">
      <c r="A9" s="4" t="s">
        <v>325</v>
      </c>
    </row>
    <row r="10" spans="1:3">
      <c r="A10" s="3" t="s">
        <v>569</v>
      </c>
    </row>
    <row r="11" spans="1:3">
      <c r="A11" s="4" t="s">
        <v>583</v>
      </c>
      <c r="B11" s="6" t="n">
        <v>299</v>
      </c>
      <c r="C11" s="6" t="n">
        <v>73</v>
      </c>
    </row>
    <row r="12" spans="1:3">
      <c r="A12" s="4" t="s">
        <v>584</v>
      </c>
      <c r="B12" s="6" t="n">
        <v>287</v>
      </c>
      <c r="C12" s="6" t="n">
        <v>17</v>
      </c>
    </row>
    <row r="13" spans="1:3">
      <c r="A13" s="4" t="s">
        <v>585</v>
      </c>
      <c r="B13" s="6" t="n">
        <v>-57</v>
      </c>
      <c r="C13" s="6" t="n">
        <v>-27</v>
      </c>
    </row>
    <row r="14" spans="1:3">
      <c r="A14" s="4" t="s">
        <v>306</v>
      </c>
      <c r="C14" s="6" t="n">
        <v>3</v>
      </c>
    </row>
    <row r="15" spans="1:3">
      <c r="A15" s="4" t="s">
        <v>586</v>
      </c>
      <c r="B15" s="7" t="n">
        <v>529</v>
      </c>
      <c r="C15" s="6" t="n">
        <v>66</v>
      </c>
    </row>
    <row r="16" spans="1:3">
      <c r="A16" s="4" t="s">
        <v>330</v>
      </c>
    </row>
    <row r="17" spans="1:3">
      <c r="A17" s="3" t="s">
        <v>569</v>
      </c>
    </row>
    <row r="18" spans="1:3">
      <c r="A18" s="4" t="s">
        <v>583</v>
      </c>
      <c r="C18" s="6" t="n">
        <v>10</v>
      </c>
    </row>
    <row r="19" spans="1:3">
      <c r="A19" s="4" t="s">
        <v>584</v>
      </c>
      <c r="C19" s="6" t="n">
        <v>-3</v>
      </c>
    </row>
    <row r="20" spans="1:3">
      <c r="A20" s="4" t="s">
        <v>585</v>
      </c>
      <c r="C20" s="6" t="n">
        <v>-1</v>
      </c>
    </row>
    <row r="21" spans="1:3">
      <c r="A21" s="4" t="s">
        <v>586</v>
      </c>
      <c r="C21" s="7"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7</v>
      </c>
      <c r="B1" s="2" t="s">
        <v>588</v>
      </c>
      <c r="C1" s="2" t="s">
        <v>589</v>
      </c>
      <c r="D1" s="2" t="s">
        <v>590</v>
      </c>
    </row>
    <row r="2" spans="1:4">
      <c r="A2" s="3" t="s">
        <v>591</v>
      </c>
    </row>
    <row r="3" spans="1:4">
      <c r="A3" s="4" t="s">
        <v>592</v>
      </c>
      <c r="B3" s="7" t="n">
        <v>424</v>
      </c>
    </row>
    <row r="4" spans="1:4">
      <c r="A4" s="4" t="s">
        <v>593</v>
      </c>
    </row>
    <row r="5" spans="1:4">
      <c r="A5" s="3" t="s">
        <v>591</v>
      </c>
    </row>
    <row r="6" spans="1:4">
      <c r="A6" s="4" t="s">
        <v>592</v>
      </c>
      <c r="C6" s="7" t="n">
        <v>127</v>
      </c>
    </row>
    <row r="7" spans="1:4">
      <c r="A7" s="4" t="s">
        <v>594</v>
      </c>
      <c r="C7" s="4" t="s">
        <v>595</v>
      </c>
    </row>
    <row r="8" spans="1:4">
      <c r="A8" s="4" t="s">
        <v>596</v>
      </c>
    </row>
    <row r="9" spans="1:4">
      <c r="A9" s="3" t="s">
        <v>591</v>
      </c>
    </row>
    <row r="10" spans="1:4">
      <c r="A10" s="4" t="s">
        <v>597</v>
      </c>
      <c r="D10" s="4" t="s">
        <v>598</v>
      </c>
    </row>
    <row r="11" spans="1:4">
      <c r="A11" s="4" t="s">
        <v>599</v>
      </c>
    </row>
    <row r="12" spans="1:4">
      <c r="A12" s="3" t="s">
        <v>591</v>
      </c>
    </row>
    <row r="13" spans="1:4">
      <c r="A13" s="4" t="s">
        <v>597</v>
      </c>
      <c r="D13" s="4" t="s">
        <v>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1</v>
      </c>
      <c r="B1" s="2" t="s">
        <v>1</v>
      </c>
    </row>
    <row r="2" spans="1:3">
      <c r="B2" s="2" t="s">
        <v>2</v>
      </c>
      <c r="C2" s="2" t="s">
        <v>78</v>
      </c>
    </row>
    <row r="3" spans="1:3">
      <c r="A3" s="3" t="s">
        <v>602</v>
      </c>
    </row>
    <row r="4" spans="1:3">
      <c r="A4" s="4" t="s">
        <v>163</v>
      </c>
      <c r="B4" s="7" t="n">
        <v>-51</v>
      </c>
      <c r="C4" s="7" t="n">
        <v>-20</v>
      </c>
    </row>
    <row r="5" spans="1:3">
      <c r="A5" s="4" t="s">
        <v>541</v>
      </c>
      <c r="C5" s="6" t="n">
        <v>1</v>
      </c>
    </row>
    <row r="6" spans="1:3">
      <c r="A6" s="4" t="s">
        <v>593</v>
      </c>
    </row>
    <row r="7" spans="1:3">
      <c r="A7" s="3" t="s">
        <v>602</v>
      </c>
    </row>
    <row r="8" spans="1:3">
      <c r="A8" s="4" t="s">
        <v>603</v>
      </c>
      <c r="B8" s="6" t="n">
        <v>2266</v>
      </c>
      <c r="C8" s="6" t="n">
        <v>401</v>
      </c>
    </row>
    <row r="9" spans="1:3">
      <c r="A9" s="4" t="s">
        <v>132</v>
      </c>
      <c r="B9" s="6" t="n">
        <v>116</v>
      </c>
      <c r="C9" s="6" t="n">
        <v>42</v>
      </c>
    </row>
    <row r="10" spans="1:3">
      <c r="A10" s="4" t="s">
        <v>163</v>
      </c>
      <c r="B10" s="6" t="n">
        <v>-44</v>
      </c>
      <c r="C10" s="6" t="n">
        <v>-3</v>
      </c>
    </row>
    <row r="11" spans="1:3">
      <c r="A11" s="4" t="s">
        <v>544</v>
      </c>
      <c r="B11" s="6" t="n">
        <v>-47</v>
      </c>
    </row>
    <row r="12" spans="1:3">
      <c r="A12" s="4" t="s">
        <v>604</v>
      </c>
      <c r="B12" s="6" t="n">
        <v>-16</v>
      </c>
      <c r="C12" s="6" t="n">
        <v>1151</v>
      </c>
    </row>
    <row r="13" spans="1:3">
      <c r="A13" s="4" t="s">
        <v>605</v>
      </c>
      <c r="B13" s="7" t="n">
        <v>2275</v>
      </c>
      <c r="C13" s="7" t="n">
        <v>1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32</v>
      </c>
      <c r="B4" s="7" t="n">
        <v>73</v>
      </c>
      <c r="C4" s="7" t="n">
        <v>48</v>
      </c>
    </row>
    <row r="5" spans="1:3">
      <c r="A5" s="3" t="s">
        <v>133</v>
      </c>
    </row>
    <row r="6" spans="1:3">
      <c r="A6" s="4" t="s">
        <v>89</v>
      </c>
      <c r="B6" s="6" t="n">
        <v>427</v>
      </c>
      <c r="C6" s="6" t="n">
        <v>404</v>
      </c>
    </row>
    <row r="7" spans="1:3">
      <c r="A7" s="4" t="s">
        <v>134</v>
      </c>
      <c r="B7" s="6" t="n">
        <v>728</v>
      </c>
      <c r="C7" s="6" t="n">
        <v>715</v>
      </c>
    </row>
    <row r="8" spans="1:3">
      <c r="A8" s="4" t="s">
        <v>135</v>
      </c>
      <c r="B8" s="6" t="n">
        <v>37</v>
      </c>
      <c r="C8" s="6" t="n">
        <v>-27</v>
      </c>
    </row>
    <row r="9" spans="1:3">
      <c r="A9" s="4" t="s">
        <v>136</v>
      </c>
      <c r="B9" s="6" t="n">
        <v>35</v>
      </c>
      <c r="C9" s="6" t="n">
        <v>33</v>
      </c>
    </row>
    <row r="10" spans="1:3">
      <c r="A10" s="4" t="s">
        <v>90</v>
      </c>
      <c r="B10" s="6" t="n">
        <v>50</v>
      </c>
      <c r="C10" s="6" t="n">
        <v>222</v>
      </c>
    </row>
    <row r="11" spans="1:3">
      <c r="A11" s="4" t="s">
        <v>91</v>
      </c>
      <c r="B11" s="6" t="n">
        <v>287</v>
      </c>
      <c r="C11" s="6" t="n">
        <v>17</v>
      </c>
    </row>
    <row r="12" spans="1:3">
      <c r="A12" s="4" t="s">
        <v>92</v>
      </c>
      <c r="B12" s="6" t="n">
        <v>-148</v>
      </c>
    </row>
    <row r="13" spans="1:3">
      <c r="A13" s="4" t="s">
        <v>137</v>
      </c>
      <c r="B13" s="6" t="n">
        <v>10</v>
      </c>
      <c r="C13" s="6" t="n">
        <v>-20</v>
      </c>
    </row>
    <row r="14" spans="1:3">
      <c r="A14" s="4" t="s">
        <v>138</v>
      </c>
      <c r="B14" s="6" t="n">
        <v>21</v>
      </c>
      <c r="C14" s="6" t="n">
        <v>21</v>
      </c>
    </row>
    <row r="15" spans="1:3">
      <c r="A15" s="4" t="s">
        <v>139</v>
      </c>
      <c r="B15" s="6" t="n">
        <v>7</v>
      </c>
    </row>
    <row r="16" spans="1:3">
      <c r="A16" s="4" t="s">
        <v>140</v>
      </c>
      <c r="B16" s="6" t="n">
        <v>-2</v>
      </c>
      <c r="C16" s="6" t="n">
        <v>-5</v>
      </c>
    </row>
    <row r="17" spans="1:3">
      <c r="A17" s="3" t="s">
        <v>141</v>
      </c>
    </row>
    <row r="18" spans="1:3">
      <c r="A18" s="4" t="s">
        <v>142</v>
      </c>
      <c r="B18" s="6" t="n">
        <v>-725</v>
      </c>
      <c r="C18" s="6" t="n">
        <v>-779</v>
      </c>
    </row>
    <row r="19" spans="1:3">
      <c r="A19" s="4" t="s">
        <v>143</v>
      </c>
      <c r="B19" s="6" t="n">
        <v>-30</v>
      </c>
      <c r="C19" s="6" t="n">
        <v>36</v>
      </c>
    </row>
    <row r="20" spans="1:3">
      <c r="A20" s="4" t="s">
        <v>144</v>
      </c>
      <c r="B20" s="6" t="n">
        <v>-17</v>
      </c>
      <c r="C20" s="6" t="n">
        <v>9</v>
      </c>
    </row>
    <row r="21" spans="1:3">
      <c r="A21" s="4" t="s">
        <v>145</v>
      </c>
      <c r="B21" s="6" t="n">
        <v>-106</v>
      </c>
      <c r="C21" s="6" t="n">
        <v>-267</v>
      </c>
    </row>
    <row r="22" spans="1:3">
      <c r="A22" s="4" t="s">
        <v>52</v>
      </c>
      <c r="B22" s="6" t="n">
        <v>34</v>
      </c>
      <c r="C22" s="6" t="n">
        <v>40</v>
      </c>
    </row>
    <row r="23" spans="1:3">
      <c r="A23" s="4" t="s">
        <v>146</v>
      </c>
      <c r="B23" s="6" t="n">
        <v>-99</v>
      </c>
      <c r="C23" s="6" t="n">
        <v>-86</v>
      </c>
    </row>
    <row r="24" spans="1:3">
      <c r="A24" s="4" t="s">
        <v>147</v>
      </c>
      <c r="C24" s="6" t="n">
        <v>-8</v>
      </c>
    </row>
    <row r="25" spans="1:3">
      <c r="A25" s="4" t="s">
        <v>148</v>
      </c>
      <c r="B25" s="6" t="n">
        <v>582</v>
      </c>
      <c r="C25" s="6" t="n">
        <v>353</v>
      </c>
    </row>
    <row r="26" spans="1:3">
      <c r="A26" s="3" t="s">
        <v>149</v>
      </c>
    </row>
    <row r="27" spans="1:3">
      <c r="A27" s="4" t="s">
        <v>150</v>
      </c>
      <c r="B27" s="6" t="n">
        <v>-413</v>
      </c>
      <c r="C27" s="6" t="n">
        <v>-359</v>
      </c>
    </row>
    <row r="28" spans="1:3">
      <c r="A28" s="4" t="s">
        <v>151</v>
      </c>
      <c r="B28" s="6" t="n">
        <v>-94</v>
      </c>
      <c r="C28" s="6" t="n">
        <v>-636</v>
      </c>
    </row>
    <row r="29" spans="1:3">
      <c r="A29" s="4" t="s">
        <v>152</v>
      </c>
      <c r="B29" s="6" t="n">
        <v>573</v>
      </c>
    </row>
    <row r="30" spans="1:3">
      <c r="A30" s="4" t="s">
        <v>153</v>
      </c>
      <c r="B30" s="6" t="n">
        <v>24</v>
      </c>
      <c r="C30" s="6" t="n">
        <v>11</v>
      </c>
    </row>
    <row r="31" spans="1:3">
      <c r="A31" s="4" t="s">
        <v>154</v>
      </c>
      <c r="B31" s="6" t="n">
        <v>-35</v>
      </c>
      <c r="C31" s="6" t="n">
        <v>-2</v>
      </c>
    </row>
    <row r="32" spans="1:3">
      <c r="A32" s="4" t="s">
        <v>155</v>
      </c>
      <c r="B32" s="6" t="n">
        <v>-3</v>
      </c>
    </row>
    <row r="33" spans="1:3">
      <c r="A33" s="4" t="s">
        <v>140</v>
      </c>
      <c r="B33" s="6" t="n">
        <v>2</v>
      </c>
      <c r="C33" s="6" t="n">
        <v>1</v>
      </c>
    </row>
    <row r="34" spans="1:3">
      <c r="A34" s="4" t="s">
        <v>156</v>
      </c>
      <c r="B34" s="6" t="n">
        <v>54</v>
      </c>
      <c r="C34" s="6" t="n">
        <v>-985</v>
      </c>
    </row>
    <row r="35" spans="1:3">
      <c r="A35" s="3" t="s">
        <v>157</v>
      </c>
    </row>
    <row r="36" spans="1:3">
      <c r="A36" s="4" t="s">
        <v>158</v>
      </c>
      <c r="B36" s="6" t="n">
        <v>-1195</v>
      </c>
      <c r="C36" s="6" t="n">
        <v>-1315</v>
      </c>
    </row>
    <row r="37" spans="1:3">
      <c r="A37" s="4" t="s">
        <v>159</v>
      </c>
      <c r="B37" s="6" t="n">
        <v>1195</v>
      </c>
      <c r="C37" s="6" t="n">
        <v>1195</v>
      </c>
    </row>
    <row r="38" spans="1:3">
      <c r="A38" s="4" t="s">
        <v>160</v>
      </c>
      <c r="B38" s="6" t="n">
        <v>-76</v>
      </c>
      <c r="C38" s="6" t="n">
        <v>-1992</v>
      </c>
    </row>
    <row r="39" spans="1:3">
      <c r="A39" s="4" t="s">
        <v>161</v>
      </c>
      <c r="C39" s="6" t="n">
        <v>3187</v>
      </c>
    </row>
    <row r="40" spans="1:3">
      <c r="A40" s="4" t="s">
        <v>162</v>
      </c>
      <c r="C40" s="6" t="n">
        <v>-72</v>
      </c>
    </row>
    <row r="41" spans="1:3">
      <c r="A41" s="4" t="s">
        <v>163</v>
      </c>
      <c r="B41" s="6" t="n">
        <v>-95</v>
      </c>
      <c r="C41" s="6" t="n">
        <v>-23</v>
      </c>
    </row>
    <row r="42" spans="1:3">
      <c r="A42" s="4" t="s">
        <v>164</v>
      </c>
      <c r="B42" s="6" t="n">
        <v>15</v>
      </c>
      <c r="C42" s="6" t="n">
        <v>3</v>
      </c>
    </row>
    <row r="43" spans="1:3">
      <c r="A43" s="4" t="s">
        <v>165</v>
      </c>
      <c r="B43" s="6" t="n">
        <v>-177</v>
      </c>
      <c r="C43" s="6" t="n">
        <v>-254</v>
      </c>
    </row>
    <row r="44" spans="1:3">
      <c r="A44" s="4" t="s">
        <v>166</v>
      </c>
      <c r="B44" s="6" t="n">
        <v>3</v>
      </c>
      <c r="C44" s="6" t="n">
        <v>9</v>
      </c>
    </row>
    <row r="45" spans="1:3">
      <c r="A45" s="4" t="s">
        <v>140</v>
      </c>
      <c r="B45" s="6" t="n">
        <v>-6</v>
      </c>
    </row>
    <row r="46" spans="1:3">
      <c r="A46" s="4" t="s">
        <v>167</v>
      </c>
      <c r="B46" s="6" t="n">
        <v>-336</v>
      </c>
      <c r="C46" s="6" t="n">
        <v>738</v>
      </c>
    </row>
    <row r="47" spans="1:3">
      <c r="A47" s="4" t="s">
        <v>168</v>
      </c>
      <c r="B47" s="6" t="n">
        <v>300</v>
      </c>
      <c r="C47" s="6" t="n">
        <v>106</v>
      </c>
    </row>
    <row r="48" spans="1:3">
      <c r="A48" s="4" t="s">
        <v>169</v>
      </c>
      <c r="B48" s="6" t="n">
        <v>356</v>
      </c>
      <c r="C48" s="6" t="n">
        <v>193</v>
      </c>
    </row>
    <row r="49" spans="1:3">
      <c r="A49" s="4" t="s">
        <v>170</v>
      </c>
      <c r="B49" s="6" t="n">
        <v>656</v>
      </c>
      <c r="C49" s="6" t="n">
        <v>299</v>
      </c>
    </row>
    <row r="50" spans="1:3">
      <c r="A50" s="3" t="s">
        <v>171</v>
      </c>
    </row>
    <row r="51" spans="1:3">
      <c r="A51" s="4" t="s">
        <v>172</v>
      </c>
      <c r="B51" s="6" t="n">
        <v>-467</v>
      </c>
      <c r="C51" s="6" t="n">
        <v>-385</v>
      </c>
    </row>
    <row r="52" spans="1:3">
      <c r="A52" s="4" t="s">
        <v>173</v>
      </c>
      <c r="B52" s="7" t="n">
        <v>-29</v>
      </c>
      <c r="C52" s="7"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77</v>
      </c>
      <c r="D1" s="2" t="s">
        <v>1</v>
      </c>
    </row>
    <row r="2" spans="1:5">
      <c r="B2" s="2" t="s">
        <v>2</v>
      </c>
      <c r="C2" s="2" t="s">
        <v>78</v>
      </c>
      <c r="D2" s="2" t="s">
        <v>2</v>
      </c>
      <c r="E2" s="2" t="s">
        <v>78</v>
      </c>
    </row>
    <row r="3" spans="1:5">
      <c r="A3" s="3" t="s">
        <v>607</v>
      </c>
    </row>
    <row r="4" spans="1:5">
      <c r="A4" s="4" t="s">
        <v>608</v>
      </c>
      <c r="B4" s="7" t="n">
        <v>-16</v>
      </c>
      <c r="C4" s="7" t="n">
        <v>-27</v>
      </c>
      <c r="D4" s="7" t="n">
        <v>51</v>
      </c>
      <c r="E4" s="7" t="n">
        <v>-11</v>
      </c>
    </row>
    <row r="5" spans="1:5">
      <c r="A5" s="4" t="s">
        <v>609</v>
      </c>
      <c r="D5" s="6" t="n">
        <v>7</v>
      </c>
    </row>
    <row r="6" spans="1:5">
      <c r="A6" s="4" t="s">
        <v>610</v>
      </c>
      <c r="D6" s="6" t="n">
        <v>29</v>
      </c>
    </row>
    <row r="7" spans="1:5">
      <c r="A7" s="4" t="s">
        <v>611</v>
      </c>
      <c r="D7" s="6" t="n">
        <v>17</v>
      </c>
    </row>
    <row r="8" spans="1:5">
      <c r="A8" s="4" t="s">
        <v>612</v>
      </c>
      <c r="B8" s="6" t="n">
        <v>25</v>
      </c>
      <c r="C8" s="7" t="n">
        <v>-54</v>
      </c>
      <c r="D8" s="6" t="n">
        <v>130</v>
      </c>
      <c r="E8" s="7" t="n">
        <v>37</v>
      </c>
    </row>
    <row r="9" spans="1:5">
      <c r="A9" s="4" t="s">
        <v>613</v>
      </c>
      <c r="D9" s="6" t="n">
        <v>3</v>
      </c>
    </row>
    <row r="10" spans="1:5">
      <c r="A10" s="4" t="s">
        <v>614</v>
      </c>
      <c r="B10" s="6" t="n">
        <v>37</v>
      </c>
      <c r="D10" s="6" t="n">
        <v>37</v>
      </c>
    </row>
    <row r="11" spans="1:5">
      <c r="A11" s="4" t="s">
        <v>615</v>
      </c>
      <c r="B11" s="6" t="n">
        <v>34</v>
      </c>
      <c r="D11" s="6" t="n">
        <v>34</v>
      </c>
    </row>
    <row r="12" spans="1:5">
      <c r="A12" s="4" t="s">
        <v>616</v>
      </c>
      <c r="D12" s="6" t="n">
        <v>33</v>
      </c>
    </row>
    <row r="13" spans="1:5">
      <c r="A13" s="4" t="s">
        <v>617</v>
      </c>
      <c r="B13" s="7" t="n">
        <v>6</v>
      </c>
      <c r="D13" s="6" t="n">
        <v>6</v>
      </c>
    </row>
    <row r="14" spans="1:5">
      <c r="A14" s="4" t="s">
        <v>325</v>
      </c>
    </row>
    <row r="15" spans="1:5">
      <c r="A15" s="3" t="s">
        <v>607</v>
      </c>
    </row>
    <row r="16" spans="1:5">
      <c r="A16" s="4" t="s">
        <v>618</v>
      </c>
      <c r="D16" s="7"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77</v>
      </c>
      <c r="D1" s="2" t="s">
        <v>1</v>
      </c>
    </row>
    <row r="2" spans="1:5">
      <c r="B2" s="2" t="s">
        <v>2</v>
      </c>
      <c r="C2" s="2" t="s">
        <v>78</v>
      </c>
      <c r="D2" s="2" t="s">
        <v>2</v>
      </c>
      <c r="E2" s="2" t="s">
        <v>78</v>
      </c>
    </row>
    <row r="3" spans="1:5">
      <c r="A3" s="3" t="s">
        <v>620</v>
      </c>
    </row>
    <row r="4" spans="1:5">
      <c r="A4" s="4" t="s">
        <v>621</v>
      </c>
      <c r="B4" s="7" t="n">
        <v>-44</v>
      </c>
      <c r="C4" s="7" t="n">
        <v>-60</v>
      </c>
      <c r="D4" s="7" t="n">
        <v>-99</v>
      </c>
      <c r="E4" s="7" t="n">
        <v>-14</v>
      </c>
    </row>
    <row r="5" spans="1:5">
      <c r="A5" s="4" t="s">
        <v>622</v>
      </c>
      <c r="D5" s="4" t="s">
        <v>55</v>
      </c>
      <c r="E5" s="4" t="s">
        <v>55</v>
      </c>
    </row>
    <row r="6" spans="1:5">
      <c r="A6" s="4" t="s">
        <v>623</v>
      </c>
      <c r="B6" s="7" t="n">
        <v>-44</v>
      </c>
      <c r="C6" s="7" t="n">
        <v>-60</v>
      </c>
      <c r="D6" s="7" t="n">
        <v>-99</v>
      </c>
      <c r="E6" s="7" t="n">
        <v>-14</v>
      </c>
    </row>
    <row r="7" spans="1:5">
      <c r="A7" s="3" t="s">
        <v>624</v>
      </c>
    </row>
    <row r="8" spans="1:5">
      <c r="A8" s="4" t="s">
        <v>621</v>
      </c>
      <c r="B8" s="6" t="n">
        <v>99341</v>
      </c>
      <c r="C8" s="6" t="n">
        <v>99244</v>
      </c>
      <c r="D8" s="6" t="n">
        <v>99054</v>
      </c>
      <c r="E8" s="6" t="n">
        <v>98972</v>
      </c>
    </row>
    <row r="9" spans="1:5">
      <c r="A9" s="4" t="s">
        <v>625</v>
      </c>
      <c r="D9" s="4" t="s">
        <v>55</v>
      </c>
      <c r="E9" s="4" t="s">
        <v>55</v>
      </c>
    </row>
    <row r="10" spans="1:5">
      <c r="A10" s="4" t="s">
        <v>623</v>
      </c>
      <c r="B10" s="6" t="n">
        <v>99341</v>
      </c>
      <c r="C10" s="6" t="n">
        <v>99244</v>
      </c>
      <c r="D10" s="6" t="n">
        <v>99054</v>
      </c>
      <c r="E10" s="6" t="n">
        <v>98972</v>
      </c>
    </row>
    <row r="11" spans="1:5">
      <c r="A11" s="3" t="s">
        <v>626</v>
      </c>
    </row>
    <row r="12" spans="1:5">
      <c r="A12" s="4" t="s">
        <v>621</v>
      </c>
      <c r="B12" s="8" t="n">
        <v>-0.44</v>
      </c>
      <c r="C12" s="8" t="n">
        <v>-0.6</v>
      </c>
      <c r="D12" s="7" t="n">
        <v>-1</v>
      </c>
      <c r="E12" s="8" t="n">
        <v>-0.14</v>
      </c>
    </row>
    <row r="13" spans="1:5">
      <c r="A13" s="4" t="s">
        <v>627</v>
      </c>
      <c r="D13" s="4" t="s">
        <v>55</v>
      </c>
      <c r="E13" s="4" t="s">
        <v>55</v>
      </c>
    </row>
    <row r="14" spans="1:5">
      <c r="A14" s="4" t="s">
        <v>623</v>
      </c>
      <c r="B14" s="8" t="n">
        <v>-0.44</v>
      </c>
      <c r="C14" s="8" t="n">
        <v>-0.6</v>
      </c>
      <c r="D14" s="7" t="n">
        <v>-1</v>
      </c>
      <c r="E14" s="8" t="n">
        <v>-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28</v>
      </c>
      <c r="B1" s="2" t="s">
        <v>77</v>
      </c>
      <c r="D1" s="2" t="s">
        <v>1</v>
      </c>
    </row>
    <row r="2" spans="1:5">
      <c r="B2" s="2" t="s">
        <v>2</v>
      </c>
      <c r="C2" s="2" t="s">
        <v>78</v>
      </c>
      <c r="D2" s="2" t="s">
        <v>2</v>
      </c>
      <c r="E2" s="2" t="s">
        <v>78</v>
      </c>
    </row>
    <row r="3" spans="1:5">
      <c r="A3" s="4" t="s">
        <v>629</v>
      </c>
    </row>
    <row r="4" spans="1:5">
      <c r="A4" s="3" t="s">
        <v>630</v>
      </c>
    </row>
    <row r="5" spans="1:5">
      <c r="A5" s="4" t="s">
        <v>631</v>
      </c>
      <c r="B5" s="6" t="n">
        <v>1386</v>
      </c>
      <c r="C5" s="6" t="n">
        <v>2673</v>
      </c>
      <c r="D5" s="6" t="n">
        <v>1477</v>
      </c>
      <c r="E5" s="6" t="n">
        <v>24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25</v>
      </c>
    </row>
    <row r="2" spans="1:3">
      <c r="A2" s="3" t="s">
        <v>633</v>
      </c>
    </row>
    <row r="3" spans="1:3">
      <c r="A3" s="4" t="s">
        <v>634</v>
      </c>
      <c r="B3" s="7" t="n">
        <v>63</v>
      </c>
      <c r="C3" s="7" t="n">
        <v>59</v>
      </c>
    </row>
    <row r="4" spans="1:3">
      <c r="A4" s="4" t="s">
        <v>635</v>
      </c>
      <c r="B4" s="6" t="n">
        <v>63</v>
      </c>
      <c r="C4" s="6" t="n">
        <v>59</v>
      </c>
    </row>
    <row r="5" spans="1:3">
      <c r="A5" s="4" t="s">
        <v>636</v>
      </c>
    </row>
    <row r="6" spans="1:3">
      <c r="A6" s="3" t="s">
        <v>633</v>
      </c>
    </row>
    <row r="7" spans="1:3">
      <c r="A7" s="4" t="s">
        <v>634</v>
      </c>
      <c r="B7" s="6" t="n">
        <v>25</v>
      </c>
      <c r="C7" s="6" t="n">
        <v>24</v>
      </c>
    </row>
    <row r="8" spans="1:3">
      <c r="A8" s="4" t="s">
        <v>635</v>
      </c>
      <c r="B8" s="7" t="n">
        <v>25</v>
      </c>
      <c r="C8" s="7" t="n">
        <v>24</v>
      </c>
    </row>
    <row r="9" spans="1:3">
      <c r="A9" s="4" t="s">
        <v>637</v>
      </c>
      <c r="B9" s="4" t="s">
        <v>638</v>
      </c>
      <c r="C9" s="4" t="s">
        <v>639</v>
      </c>
    </row>
    <row r="10" spans="1:3">
      <c r="A10" s="4" t="s">
        <v>640</v>
      </c>
    </row>
    <row r="11" spans="1:3">
      <c r="A11" s="3" t="s">
        <v>633</v>
      </c>
    </row>
    <row r="12" spans="1:3">
      <c r="A12" s="4" t="s">
        <v>634</v>
      </c>
      <c r="B12" s="7" t="n">
        <v>38</v>
      </c>
      <c r="C12" s="7" t="n">
        <v>35</v>
      </c>
    </row>
    <row r="13" spans="1:3">
      <c r="A13" s="4" t="s">
        <v>635</v>
      </c>
      <c r="B13" s="7" t="n">
        <v>38</v>
      </c>
      <c r="C13" s="7" t="n">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41</v>
      </c>
      <c r="B1" s="2" t="s">
        <v>588</v>
      </c>
      <c r="C1" s="2" t="s">
        <v>2</v>
      </c>
      <c r="D1" s="2" t="s">
        <v>25</v>
      </c>
    </row>
    <row r="2" spans="1:4">
      <c r="A2" s="3" t="s">
        <v>642</v>
      </c>
    </row>
    <row r="3" spans="1:4">
      <c r="A3" s="4" t="s">
        <v>37</v>
      </c>
      <c r="C3" s="7" t="n">
        <v>7291</v>
      </c>
      <c r="D3" s="7" t="n">
        <v>6970</v>
      </c>
    </row>
    <row r="4" spans="1:4">
      <c r="A4" s="4" t="s">
        <v>643</v>
      </c>
    </row>
    <row r="5" spans="1:4">
      <c r="A5" s="3" t="s">
        <v>642</v>
      </c>
    </row>
    <row r="6" spans="1:4">
      <c r="A6" s="4" t="s">
        <v>37</v>
      </c>
      <c r="C6" s="6" t="n">
        <v>190</v>
      </c>
    </row>
    <row r="7" spans="1:4">
      <c r="A7" s="4" t="s">
        <v>319</v>
      </c>
    </row>
    <row r="8" spans="1:4">
      <c r="A8" s="3" t="s">
        <v>642</v>
      </c>
    </row>
    <row r="9" spans="1:4">
      <c r="A9" s="4" t="s">
        <v>37</v>
      </c>
      <c r="C9" s="6" t="n">
        <v>124</v>
      </c>
    </row>
    <row r="10" spans="1:4">
      <c r="A10" s="4" t="s">
        <v>282</v>
      </c>
    </row>
    <row r="11" spans="1:4">
      <c r="A11" s="3" t="s">
        <v>642</v>
      </c>
    </row>
    <row r="12" spans="1:4">
      <c r="A12" s="4" t="s">
        <v>644</v>
      </c>
      <c r="B12" s="7" t="n">
        <v>1500</v>
      </c>
    </row>
    <row r="13" spans="1:4">
      <c r="A13" s="4" t="s">
        <v>645</v>
      </c>
      <c r="B13" s="6" t="n">
        <v>424</v>
      </c>
    </row>
    <row r="14" spans="1:4">
      <c r="A14" s="4" t="s">
        <v>264</v>
      </c>
    </row>
    <row r="15" spans="1:4">
      <c r="A15" s="3" t="s">
        <v>642</v>
      </c>
    </row>
    <row r="16" spans="1:4">
      <c r="A16" s="4" t="s">
        <v>646</v>
      </c>
      <c r="C16" s="6" t="n">
        <v>41</v>
      </c>
    </row>
    <row r="17" spans="1:4">
      <c r="A17" s="4" t="s">
        <v>647</v>
      </c>
      <c r="C17" s="6" t="n">
        <v>31</v>
      </c>
    </row>
    <row r="18" spans="1:4">
      <c r="A18" s="4" t="s">
        <v>299</v>
      </c>
      <c r="C18" s="6" t="n">
        <v>6</v>
      </c>
    </row>
    <row r="19" spans="1:4">
      <c r="A19" s="4" t="s">
        <v>37</v>
      </c>
      <c r="C19" s="6" t="n">
        <v>314</v>
      </c>
    </row>
    <row r="20" spans="1:4">
      <c r="A20" s="4" t="s">
        <v>155</v>
      </c>
      <c r="C20" s="6" t="n">
        <v>6</v>
      </c>
    </row>
    <row r="21" spans="1:4">
      <c r="A21" s="4" t="s">
        <v>648</v>
      </c>
      <c r="C21" s="6" t="n">
        <v>-23</v>
      </c>
    </row>
    <row r="22" spans="1:4">
      <c r="A22" s="4" t="s">
        <v>52</v>
      </c>
      <c r="C22" s="6" t="n">
        <v>-16</v>
      </c>
    </row>
    <row r="23" spans="1:4">
      <c r="A23" s="4" t="s">
        <v>56</v>
      </c>
      <c r="C23" s="6" t="n">
        <v>-114</v>
      </c>
    </row>
    <row r="24" spans="1:4">
      <c r="A24" s="4" t="s">
        <v>64</v>
      </c>
      <c r="C24" s="6" t="n">
        <v>-122</v>
      </c>
    </row>
    <row r="25" spans="1:4">
      <c r="A25" s="4" t="s">
        <v>649</v>
      </c>
      <c r="C25" s="6" t="n">
        <v>-94</v>
      </c>
    </row>
    <row r="26" spans="1:4">
      <c r="A26" s="4" t="s">
        <v>650</v>
      </c>
      <c r="C26" s="6" t="n">
        <v>29</v>
      </c>
    </row>
    <row r="27" spans="1:4">
      <c r="A27" s="4" t="s">
        <v>651</v>
      </c>
      <c r="C27" s="6" t="n">
        <v>3</v>
      </c>
    </row>
    <row r="28" spans="1:4">
      <c r="A28" s="4" t="s">
        <v>652</v>
      </c>
    </row>
    <row r="29" spans="1:4">
      <c r="A29" s="3" t="s">
        <v>642</v>
      </c>
    </row>
    <row r="30" spans="1:4">
      <c r="A30" s="4" t="s">
        <v>653</v>
      </c>
      <c r="B30" s="7" t="n">
        <v>226</v>
      </c>
    </row>
    <row r="31" spans="1:4">
      <c r="A31" s="4" t="s">
        <v>267</v>
      </c>
    </row>
    <row r="32" spans="1:4">
      <c r="A32" s="3" t="s">
        <v>642</v>
      </c>
    </row>
    <row r="33" spans="1:4">
      <c r="A33" s="4" t="s">
        <v>646</v>
      </c>
      <c r="C33" s="6" t="n">
        <v>234</v>
      </c>
    </row>
    <row r="34" spans="1:4">
      <c r="A34" s="4" t="s">
        <v>647</v>
      </c>
      <c r="C34" s="6" t="n">
        <v>554</v>
      </c>
    </row>
    <row r="35" spans="1:4">
      <c r="A35" s="4" t="s">
        <v>299</v>
      </c>
      <c r="C35" s="6" t="n">
        <v>539</v>
      </c>
    </row>
    <row r="36" spans="1:4">
      <c r="A36" s="4" t="s">
        <v>37</v>
      </c>
      <c r="C36" s="6" t="n">
        <v>2794</v>
      </c>
    </row>
    <row r="37" spans="1:4">
      <c r="A37" s="4" t="s">
        <v>155</v>
      </c>
      <c r="C37" s="6" t="n">
        <v>813</v>
      </c>
    </row>
    <row r="38" spans="1:4">
      <c r="A38" s="4" t="s">
        <v>648</v>
      </c>
      <c r="C38" s="6" t="n">
        <v>-326</v>
      </c>
    </row>
    <row r="39" spans="1:4">
      <c r="A39" s="4" t="s">
        <v>654</v>
      </c>
      <c r="C39" s="6" t="n">
        <v>-335</v>
      </c>
    </row>
    <row r="40" spans="1:4">
      <c r="A40" s="4" t="s">
        <v>52</v>
      </c>
      <c r="C40" s="6" t="n">
        <v>-1969</v>
      </c>
    </row>
    <row r="41" spans="1:4">
      <c r="A41" s="4" t="s">
        <v>56</v>
      </c>
      <c r="C41" s="6" t="n">
        <v>-1481</v>
      </c>
    </row>
    <row r="42" spans="1:4">
      <c r="A42" s="4" t="s">
        <v>64</v>
      </c>
      <c r="C42" s="6" t="n">
        <v>-257</v>
      </c>
    </row>
    <row r="43" spans="1:4">
      <c r="A43" s="4" t="s">
        <v>649</v>
      </c>
      <c r="C43" s="7" t="n">
        <v>5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77</v>
      </c>
      <c r="D1" s="2" t="s">
        <v>1</v>
      </c>
    </row>
    <row r="2" spans="1:5">
      <c r="B2" s="2" t="s">
        <v>2</v>
      </c>
      <c r="C2" s="2" t="s">
        <v>78</v>
      </c>
      <c r="D2" s="2" t="s">
        <v>2</v>
      </c>
      <c r="E2" s="2" t="s">
        <v>78</v>
      </c>
    </row>
    <row r="3" spans="1:5">
      <c r="A3" s="3" t="s">
        <v>656</v>
      </c>
    </row>
    <row r="4" spans="1:5">
      <c r="A4" s="4" t="s">
        <v>82</v>
      </c>
      <c r="B4" s="7" t="n">
        <v>4868</v>
      </c>
      <c r="C4" s="7" t="n">
        <v>4671</v>
      </c>
      <c r="D4" s="7" t="n">
        <v>9912</v>
      </c>
      <c r="E4" s="7" t="n">
        <v>9300</v>
      </c>
    </row>
    <row r="5" spans="1:5">
      <c r="A5" s="4" t="s">
        <v>83</v>
      </c>
      <c r="B5" s="6" t="n">
        <v>30</v>
      </c>
      <c r="C5" s="6" t="n">
        <v>16</v>
      </c>
      <c r="D5" s="6" t="n">
        <v>54</v>
      </c>
      <c r="E5" s="6" t="n">
        <v>20</v>
      </c>
    </row>
    <row r="6" spans="1:5">
      <c r="A6" s="4" t="s">
        <v>657</v>
      </c>
      <c r="B6" s="7" t="n">
        <v>-46</v>
      </c>
      <c r="C6" s="7" t="n">
        <v>-73</v>
      </c>
      <c r="D6" s="7" t="n">
        <v>-105</v>
      </c>
      <c r="E6" s="7" t="n">
        <v>-45</v>
      </c>
    </row>
    <row r="7" spans="1:5">
      <c r="A7" s="4" t="s">
        <v>658</v>
      </c>
      <c r="B7" s="8" t="n">
        <v>-0.46</v>
      </c>
      <c r="C7" s="8" t="n">
        <v>-0.74</v>
      </c>
      <c r="D7" s="8" t="n">
        <v>-1.06</v>
      </c>
      <c r="E7" s="8" t="n">
        <v>-0.46</v>
      </c>
    </row>
    <row r="8" spans="1:5">
      <c r="A8" s="4" t="s">
        <v>659</v>
      </c>
    </row>
    <row r="9" spans="1:5">
      <c r="A9" s="3" t="s">
        <v>656</v>
      </c>
    </row>
    <row r="10" spans="1:5">
      <c r="A10" s="4" t="s">
        <v>83</v>
      </c>
      <c r="B10" s="7" t="n">
        <v>30</v>
      </c>
      <c r="C10" s="7" t="n">
        <v>38</v>
      </c>
      <c r="D10" s="7" t="n">
        <v>54</v>
      </c>
      <c r="E10" s="7" t="n">
        <v>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8"/>
  </cols>
  <sheetData>
    <row r="1" spans="1:2">
      <c r="A1" s="1" t="s">
        <v>660</v>
      </c>
      <c r="B1" s="2" t="s">
        <v>1</v>
      </c>
    </row>
    <row r="2" spans="1:2">
      <c r="B2" s="2" t="s">
        <v>661</v>
      </c>
    </row>
    <row r="3" spans="1:2">
      <c r="A3" s="3" t="s">
        <v>204</v>
      </c>
    </row>
    <row r="4" spans="1:2">
      <c r="A4" s="4" t="s">
        <v>662</v>
      </c>
      <c r="B4" s="6" t="n">
        <v>79</v>
      </c>
    </row>
    <row r="5" spans="1:2">
      <c r="A5" s="4" t="s">
        <v>280</v>
      </c>
      <c r="B5" s="6" t="n">
        <v>9</v>
      </c>
    </row>
    <row r="6" spans="1:2">
      <c r="A6" s="4" t="s">
        <v>277</v>
      </c>
      <c r="B6" s="6" t="n">
        <v>20</v>
      </c>
    </row>
    <row r="7" spans="1:2">
      <c r="A7" s="4" t="s">
        <v>663</v>
      </c>
      <c r="B7" s="6" t="n">
        <v>20380</v>
      </c>
    </row>
    <row r="8" spans="1:2">
      <c r="A8" s="4" t="s">
        <v>664</v>
      </c>
      <c r="B8" s="6" t="n">
        <v>12</v>
      </c>
    </row>
    <row r="9" spans="1:2">
      <c r="A9" s="4" t="s">
        <v>665</v>
      </c>
      <c r="B9" s="6" t="n">
        <v>465</v>
      </c>
    </row>
    <row r="10" spans="1:2">
      <c r="A10" s="4" t="s">
        <v>281</v>
      </c>
      <c r="B10" s="6" t="n">
        <v>6</v>
      </c>
    </row>
    <row r="11" spans="1:2">
      <c r="A11" s="4" t="s">
        <v>282</v>
      </c>
    </row>
    <row r="12" spans="1:2">
      <c r="A12" s="3" t="s">
        <v>204</v>
      </c>
    </row>
    <row r="13" spans="1:2">
      <c r="A13" s="4" t="s">
        <v>277</v>
      </c>
      <c r="B13" s="6" t="n">
        <v>20</v>
      </c>
    </row>
    <row r="14" spans="1:2">
      <c r="A14" s="4" t="s">
        <v>666</v>
      </c>
      <c r="B14" s="6" t="n">
        <v>250</v>
      </c>
    </row>
    <row r="15" spans="1:2">
      <c r="A15" s="4" t="s">
        <v>667</v>
      </c>
      <c r="B15" s="6" t="n">
        <v>21</v>
      </c>
    </row>
    <row r="16" spans="1:2">
      <c r="A16" s="4" t="s">
        <v>664</v>
      </c>
      <c r="B16" s="6" t="n">
        <v>28</v>
      </c>
    </row>
    <row r="17" spans="1:2">
      <c r="A17" s="4" t="s">
        <v>668</v>
      </c>
      <c r="B17" s="6" t="n">
        <v>34</v>
      </c>
    </row>
    <row r="18" spans="1:2">
      <c r="A18" s="4" t="s">
        <v>652</v>
      </c>
    </row>
    <row r="19" spans="1:2">
      <c r="A19" s="3" t="s">
        <v>204</v>
      </c>
    </row>
    <row r="20" spans="1:2">
      <c r="A20" s="4" t="s">
        <v>280</v>
      </c>
      <c r="B20" s="6" t="n">
        <v>9</v>
      </c>
    </row>
    <row r="21" spans="1:2">
      <c r="A21" s="4" t="s">
        <v>669</v>
      </c>
    </row>
    <row r="22" spans="1:2">
      <c r="A22" s="3" t="s">
        <v>204</v>
      </c>
    </row>
    <row r="23" spans="1:2">
      <c r="A23" s="4" t="s">
        <v>670</v>
      </c>
      <c r="B23" s="6" t="n">
        <v>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671</v>
      </c>
      <c r="B1" s="2" t="s">
        <v>77</v>
      </c>
      <c r="D1" s="2" t="s">
        <v>1</v>
      </c>
    </row>
    <row r="2" spans="1:6">
      <c r="B2" s="2" t="s">
        <v>2</v>
      </c>
      <c r="C2" s="2" t="s">
        <v>78</v>
      </c>
      <c r="D2" s="2" t="s">
        <v>2</v>
      </c>
      <c r="E2" s="2" t="s">
        <v>78</v>
      </c>
      <c r="F2" s="2" t="s">
        <v>25</v>
      </c>
    </row>
    <row r="3" spans="1:6">
      <c r="A3" s="3" t="s">
        <v>204</v>
      </c>
    </row>
    <row r="4" spans="1:6">
      <c r="A4" s="4" t="s">
        <v>672</v>
      </c>
      <c r="B4" s="7" t="n">
        <v>24240</v>
      </c>
      <c r="D4" s="7" t="n">
        <v>24240</v>
      </c>
      <c r="F4" s="7" t="n">
        <v>23682</v>
      </c>
    </row>
    <row r="5" spans="1:6">
      <c r="A5" s="4" t="s">
        <v>673</v>
      </c>
      <c r="B5" s="6" t="n">
        <v>205</v>
      </c>
      <c r="C5" s="7" t="n">
        <v>175</v>
      </c>
      <c r="D5" s="6" t="n">
        <v>413</v>
      </c>
      <c r="E5" s="7" t="n">
        <v>359</v>
      </c>
    </row>
    <row r="6" spans="1:6">
      <c r="A6" s="4" t="s">
        <v>82</v>
      </c>
      <c r="B6" s="6" t="n">
        <v>4868</v>
      </c>
      <c r="C6" s="6" t="n">
        <v>4492</v>
      </c>
      <c r="D6" s="6" t="n">
        <v>9912</v>
      </c>
      <c r="E6" s="6" t="n">
        <v>8916</v>
      </c>
    </row>
    <row r="7" spans="1:6">
      <c r="A7" s="4" t="s">
        <v>83</v>
      </c>
      <c r="B7" s="6" t="n">
        <v>30</v>
      </c>
      <c r="C7" s="6" t="n">
        <v>16</v>
      </c>
      <c r="D7" s="6" t="n">
        <v>54</v>
      </c>
      <c r="E7" s="6" t="n">
        <v>20</v>
      </c>
    </row>
    <row r="8" spans="1:6">
      <c r="A8" s="4" t="s">
        <v>674</v>
      </c>
      <c r="B8" s="6" t="n">
        <v>617</v>
      </c>
      <c r="C8" s="6" t="n">
        <v>568</v>
      </c>
      <c r="D8" s="6" t="n">
        <v>1230</v>
      </c>
      <c r="E8" s="6" t="n">
        <v>1097</v>
      </c>
    </row>
    <row r="9" spans="1:6">
      <c r="A9" s="4" t="s">
        <v>89</v>
      </c>
      <c r="B9" s="6" t="n">
        <v>215</v>
      </c>
      <c r="C9" s="6" t="n">
        <v>197</v>
      </c>
      <c r="D9" s="6" t="n">
        <v>427</v>
      </c>
      <c r="E9" s="6" t="n">
        <v>404</v>
      </c>
    </row>
    <row r="10" spans="1:6">
      <c r="A10" s="3" t="s">
        <v>675</v>
      </c>
    </row>
    <row r="11" spans="1:6">
      <c r="A11" s="4" t="s">
        <v>674</v>
      </c>
      <c r="B11" s="6" t="n">
        <v>617</v>
      </c>
      <c r="C11" s="6" t="n">
        <v>568</v>
      </c>
      <c r="D11" s="6" t="n">
        <v>1230</v>
      </c>
      <c r="E11" s="6" t="n">
        <v>1097</v>
      </c>
    </row>
    <row r="12" spans="1:6">
      <c r="A12" s="4" t="s">
        <v>89</v>
      </c>
      <c r="B12" s="6" t="n">
        <v>-215</v>
      </c>
      <c r="C12" s="6" t="n">
        <v>-197</v>
      </c>
      <c r="D12" s="6" t="n">
        <v>-427</v>
      </c>
      <c r="E12" s="6" t="n">
        <v>-404</v>
      </c>
    </row>
    <row r="13" spans="1:6">
      <c r="A13" s="4" t="s">
        <v>90</v>
      </c>
      <c r="B13" s="6" t="n">
        <v>-22</v>
      </c>
      <c r="C13" s="6" t="n">
        <v>-193</v>
      </c>
      <c r="D13" s="6" t="n">
        <v>-50</v>
      </c>
      <c r="E13" s="6" t="n">
        <v>-222</v>
      </c>
    </row>
    <row r="14" spans="1:6">
      <c r="A14" s="4" t="s">
        <v>91</v>
      </c>
      <c r="B14" s="6" t="n">
        <v>-114</v>
      </c>
      <c r="C14" s="6" t="n">
        <v>-14</v>
      </c>
      <c r="D14" s="6" t="n">
        <v>-287</v>
      </c>
      <c r="E14" s="6" t="n">
        <v>-17</v>
      </c>
    </row>
    <row r="15" spans="1:6">
      <c r="A15" s="4" t="s">
        <v>94</v>
      </c>
      <c r="B15" s="6" t="n">
        <v>-244</v>
      </c>
      <c r="C15" s="6" t="n">
        <v>-217</v>
      </c>
      <c r="D15" s="6" t="n">
        <v>-487</v>
      </c>
      <c r="E15" s="6" t="n">
        <v>-416</v>
      </c>
    </row>
    <row r="16" spans="1:6">
      <c r="A16" s="4" t="s">
        <v>95</v>
      </c>
      <c r="B16" s="6" t="n">
        <v>2</v>
      </c>
      <c r="C16" s="6" t="n">
        <v>-1</v>
      </c>
      <c r="D16" s="6" t="n">
        <v>3</v>
      </c>
      <c r="E16" s="6" t="n">
        <v>-1</v>
      </c>
    </row>
    <row r="17" spans="1:6">
      <c r="A17" s="4" t="s">
        <v>92</v>
      </c>
      <c r="B17" s="6" t="n">
        <v>1</v>
      </c>
      <c r="D17" s="6" t="n">
        <v>148</v>
      </c>
    </row>
    <row r="18" spans="1:6">
      <c r="A18" s="4" t="s">
        <v>96</v>
      </c>
      <c r="B18" s="6" t="n">
        <v>25</v>
      </c>
      <c r="C18" s="6" t="n">
        <v>-54</v>
      </c>
      <c r="D18" s="6" t="n">
        <v>130</v>
      </c>
      <c r="E18" s="6" t="n">
        <v>37</v>
      </c>
    </row>
    <row r="19" spans="1:6">
      <c r="A19" s="4" t="s">
        <v>320</v>
      </c>
    </row>
    <row r="20" spans="1:6">
      <c r="A20" s="3" t="s">
        <v>204</v>
      </c>
    </row>
    <row r="21" spans="1:6">
      <c r="A21" s="4" t="s">
        <v>672</v>
      </c>
      <c r="B21" s="6" t="n">
        <v>17412</v>
      </c>
      <c r="D21" s="6" t="n">
        <v>17412</v>
      </c>
      <c r="F21" s="6" t="n">
        <v>17353</v>
      </c>
    </row>
    <row r="22" spans="1:6">
      <c r="A22" s="4" t="s">
        <v>676</v>
      </c>
    </row>
    <row r="23" spans="1:6">
      <c r="A23" s="3" t="s">
        <v>204</v>
      </c>
    </row>
    <row r="24" spans="1:6">
      <c r="A24" s="4" t="s">
        <v>672</v>
      </c>
      <c r="B24" s="6" t="n">
        <v>1155</v>
      </c>
      <c r="D24" s="6" t="n">
        <v>1155</v>
      </c>
      <c r="F24" s="6" t="n">
        <v>1170</v>
      </c>
    </row>
    <row r="25" spans="1:6">
      <c r="A25" s="4" t="s">
        <v>319</v>
      </c>
    </row>
    <row r="26" spans="1:6">
      <c r="A26" s="3" t="s">
        <v>204</v>
      </c>
    </row>
    <row r="27" spans="1:6">
      <c r="A27" s="4" t="s">
        <v>672</v>
      </c>
      <c r="B27" s="6" t="n">
        <v>5673</v>
      </c>
      <c r="D27" s="6" t="n">
        <v>5673</v>
      </c>
      <c r="F27" s="7" t="n">
        <v>5159</v>
      </c>
    </row>
    <row r="28" spans="1:6">
      <c r="A28" s="4" t="s">
        <v>677</v>
      </c>
    </row>
    <row r="29" spans="1:6">
      <c r="A29" s="3" t="s">
        <v>204</v>
      </c>
    </row>
    <row r="30" spans="1:6">
      <c r="A30" s="4" t="s">
        <v>673</v>
      </c>
      <c r="B30" s="6" t="n">
        <v>184</v>
      </c>
      <c r="C30" s="6" t="n">
        <v>166</v>
      </c>
      <c r="D30" s="6" t="n">
        <v>375</v>
      </c>
      <c r="E30" s="6" t="n">
        <v>341</v>
      </c>
    </row>
    <row r="31" spans="1:6">
      <c r="A31" s="4" t="s">
        <v>82</v>
      </c>
      <c r="B31" s="6" t="n">
        <v>4202</v>
      </c>
      <c r="C31" s="6" t="n">
        <v>4175</v>
      </c>
      <c r="D31" s="6" t="n">
        <v>8599</v>
      </c>
      <c r="E31" s="6" t="n">
        <v>8326</v>
      </c>
    </row>
    <row r="32" spans="1:6">
      <c r="A32" s="4" t="s">
        <v>83</v>
      </c>
      <c r="B32" s="6" t="n">
        <v>4</v>
      </c>
      <c r="C32" s="6" t="n">
        <v>10</v>
      </c>
      <c r="D32" s="6" t="n">
        <v>3</v>
      </c>
      <c r="E32" s="6" t="n">
        <v>14</v>
      </c>
    </row>
    <row r="33" spans="1:6">
      <c r="A33" s="4" t="s">
        <v>674</v>
      </c>
      <c r="B33" s="6" t="n">
        <v>415</v>
      </c>
      <c r="C33" s="6" t="n">
        <v>459</v>
      </c>
      <c r="D33" s="6" t="n">
        <v>829</v>
      </c>
      <c r="E33" s="6" t="n">
        <v>877</v>
      </c>
    </row>
    <row r="34" spans="1:6">
      <c r="A34" s="4" t="s">
        <v>89</v>
      </c>
      <c r="B34" s="6" t="n">
        <v>181</v>
      </c>
      <c r="C34" s="6" t="n">
        <v>178</v>
      </c>
      <c r="D34" s="6" t="n">
        <v>355</v>
      </c>
      <c r="E34" s="6" t="n">
        <v>369</v>
      </c>
    </row>
    <row r="35" spans="1:6">
      <c r="A35" s="3" t="s">
        <v>675</v>
      </c>
    </row>
    <row r="36" spans="1:6">
      <c r="A36" s="4" t="s">
        <v>674</v>
      </c>
      <c r="B36" s="6" t="n">
        <v>415</v>
      </c>
      <c r="C36" s="6" t="n">
        <v>459</v>
      </c>
      <c r="D36" s="6" t="n">
        <v>829</v>
      </c>
      <c r="E36" s="6" t="n">
        <v>877</v>
      </c>
    </row>
    <row r="37" spans="1:6">
      <c r="A37" s="4" t="s">
        <v>89</v>
      </c>
      <c r="B37" s="6" t="n">
        <v>-181</v>
      </c>
      <c r="C37" s="6" t="n">
        <v>-178</v>
      </c>
      <c r="D37" s="6" t="n">
        <v>-355</v>
      </c>
      <c r="E37" s="6" t="n">
        <v>-369</v>
      </c>
    </row>
    <row r="38" spans="1:6">
      <c r="A38" s="4" t="s">
        <v>678</v>
      </c>
    </row>
    <row r="39" spans="1:6">
      <c r="A39" s="3" t="s">
        <v>204</v>
      </c>
    </row>
    <row r="40" spans="1:6">
      <c r="A40" s="4" t="s">
        <v>673</v>
      </c>
      <c r="B40" s="6" t="n">
        <v>5</v>
      </c>
      <c r="C40" s="6" t="n">
        <v>6</v>
      </c>
      <c r="D40" s="6" t="n">
        <v>10</v>
      </c>
      <c r="E40" s="6" t="n">
        <v>11</v>
      </c>
    </row>
    <row r="41" spans="1:6">
      <c r="A41" s="4" t="s">
        <v>82</v>
      </c>
      <c r="B41" s="6" t="n">
        <v>386</v>
      </c>
      <c r="C41" s="6" t="n">
        <v>340</v>
      </c>
      <c r="D41" s="6" t="n">
        <v>771</v>
      </c>
      <c r="E41" s="6" t="n">
        <v>682</v>
      </c>
    </row>
    <row r="42" spans="1:6">
      <c r="A42" s="4" t="s">
        <v>674</v>
      </c>
      <c r="B42" s="6" t="n">
        <v>63</v>
      </c>
      <c r="C42" s="6" t="n">
        <v>60</v>
      </c>
      <c r="D42" s="6" t="n">
        <v>126</v>
      </c>
      <c r="E42" s="6" t="n">
        <v>142</v>
      </c>
    </row>
    <row r="43" spans="1:6">
      <c r="A43" s="4" t="s">
        <v>89</v>
      </c>
      <c r="B43" s="6" t="n">
        <v>12</v>
      </c>
      <c r="C43" s="6" t="n">
        <v>12</v>
      </c>
      <c r="D43" s="6" t="n">
        <v>25</v>
      </c>
      <c r="E43" s="6" t="n">
        <v>24</v>
      </c>
    </row>
    <row r="44" spans="1:6">
      <c r="A44" s="3" t="s">
        <v>675</v>
      </c>
    </row>
    <row r="45" spans="1:6">
      <c r="A45" s="4" t="s">
        <v>674</v>
      </c>
      <c r="B45" s="6" t="n">
        <v>63</v>
      </c>
      <c r="C45" s="6" t="n">
        <v>60</v>
      </c>
      <c r="D45" s="6" t="n">
        <v>126</v>
      </c>
      <c r="E45" s="6" t="n">
        <v>142</v>
      </c>
    </row>
    <row r="46" spans="1:6">
      <c r="A46" s="4" t="s">
        <v>89</v>
      </c>
      <c r="B46" s="6" t="n">
        <v>-12</v>
      </c>
      <c r="C46" s="6" t="n">
        <v>-12</v>
      </c>
      <c r="D46" s="6" t="n">
        <v>-25</v>
      </c>
      <c r="E46" s="6" t="n">
        <v>-24</v>
      </c>
    </row>
    <row r="47" spans="1:6">
      <c r="A47" s="4" t="s">
        <v>679</v>
      </c>
    </row>
    <row r="48" spans="1:6">
      <c r="A48" s="3" t="s">
        <v>204</v>
      </c>
    </row>
    <row r="49" spans="1:6">
      <c r="A49" s="4" t="s">
        <v>82</v>
      </c>
      <c r="B49" s="6" t="n">
        <v>162</v>
      </c>
      <c r="C49" s="6" t="n">
        <v>165</v>
      </c>
      <c r="D49" s="6" t="n">
        <v>329</v>
      </c>
      <c r="E49" s="6" t="n">
        <v>325</v>
      </c>
    </row>
    <row r="50" spans="1:6">
      <c r="A50" s="4" t="s">
        <v>680</v>
      </c>
    </row>
    <row r="51" spans="1:6">
      <c r="A51" s="3" t="s">
        <v>204</v>
      </c>
    </row>
    <row r="52" spans="1:6">
      <c r="A52" s="4" t="s">
        <v>82</v>
      </c>
      <c r="B52" s="6" t="n">
        <v>224</v>
      </c>
      <c r="C52" s="6" t="n">
        <v>175</v>
      </c>
      <c r="D52" s="6" t="n">
        <v>442</v>
      </c>
      <c r="E52" s="6" t="n">
        <v>357</v>
      </c>
    </row>
    <row r="53" spans="1:6">
      <c r="A53" s="4" t="s">
        <v>681</v>
      </c>
    </row>
    <row r="54" spans="1:6">
      <c r="A54" s="3" t="s">
        <v>204</v>
      </c>
    </row>
    <row r="55" spans="1:6">
      <c r="A55" s="4" t="s">
        <v>673</v>
      </c>
      <c r="B55" s="6" t="n">
        <v>16</v>
      </c>
      <c r="C55" s="6" t="n">
        <v>3</v>
      </c>
      <c r="D55" s="6" t="n">
        <v>28</v>
      </c>
      <c r="E55" s="6" t="n">
        <v>7</v>
      </c>
    </row>
    <row r="56" spans="1:6">
      <c r="A56" s="4" t="s">
        <v>82</v>
      </c>
      <c r="B56" s="6" t="n">
        <v>442</v>
      </c>
      <c r="C56" s="6" t="n">
        <v>142</v>
      </c>
      <c r="D56" s="6" t="n">
        <v>871</v>
      </c>
      <c r="E56" s="6" t="n">
        <v>233</v>
      </c>
    </row>
    <row r="57" spans="1:6">
      <c r="A57" s="4" t="s">
        <v>83</v>
      </c>
      <c r="B57" s="6" t="n">
        <v>26</v>
      </c>
      <c r="C57" s="6" t="n">
        <v>6</v>
      </c>
      <c r="D57" s="6" t="n">
        <v>51</v>
      </c>
      <c r="E57" s="6" t="n">
        <v>6</v>
      </c>
    </row>
    <row r="58" spans="1:6">
      <c r="A58" s="4" t="s">
        <v>674</v>
      </c>
      <c r="B58" s="6" t="n">
        <v>139</v>
      </c>
      <c r="C58" s="6" t="n">
        <v>49</v>
      </c>
      <c r="D58" s="6" t="n">
        <v>275</v>
      </c>
      <c r="E58" s="6" t="n">
        <v>78</v>
      </c>
    </row>
    <row r="59" spans="1:6">
      <c r="A59" s="4" t="s">
        <v>89</v>
      </c>
      <c r="B59" s="6" t="n">
        <v>22</v>
      </c>
      <c r="C59" s="6" t="n">
        <v>7</v>
      </c>
      <c r="D59" s="6" t="n">
        <v>47</v>
      </c>
      <c r="E59" s="6" t="n">
        <v>11</v>
      </c>
    </row>
    <row r="60" spans="1:6">
      <c r="A60" s="3" t="s">
        <v>675</v>
      </c>
    </row>
    <row r="61" spans="1:6">
      <c r="A61" s="4" t="s">
        <v>674</v>
      </c>
      <c r="B61" s="6" t="n">
        <v>139</v>
      </c>
      <c r="C61" s="6" t="n">
        <v>49</v>
      </c>
      <c r="D61" s="6" t="n">
        <v>275</v>
      </c>
      <c r="E61" s="6" t="n">
        <v>78</v>
      </c>
    </row>
    <row r="62" spans="1:6">
      <c r="A62" s="4" t="s">
        <v>89</v>
      </c>
      <c r="B62" s="6" t="n">
        <v>-22</v>
      </c>
      <c r="C62" s="6" t="n">
        <v>-7</v>
      </c>
      <c r="D62" s="6" t="n">
        <v>-47</v>
      </c>
      <c r="E62" s="6" t="n">
        <v>-11</v>
      </c>
    </row>
    <row r="63" spans="1:6">
      <c r="A63" s="4" t="s">
        <v>682</v>
      </c>
    </row>
    <row r="64" spans="1:6">
      <c r="A64" s="3" t="s">
        <v>204</v>
      </c>
    </row>
    <row r="65" spans="1:6">
      <c r="A65" s="4" t="s">
        <v>82</v>
      </c>
      <c r="B65" s="7" t="n">
        <v>-162</v>
      </c>
      <c r="C65" s="7" t="n">
        <v>-165</v>
      </c>
      <c r="D65" s="7" t="n">
        <v>-329</v>
      </c>
      <c r="E65" s="7" t="n">
        <v>-3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 AND ALLOWAN</vt:lpstr>
      <vt:lpstr>ASSETS AND LIABILITIES HELD FOR</vt:lpstr>
      <vt:lpstr>IMPAIRMENT AND RESTRUCTURING CH</vt:lpstr>
      <vt:lpstr>LONG-TERM DEBT AND LEASE OBLIGA</vt:lpstr>
      <vt:lpstr>GUARANTEES</vt:lpstr>
      <vt:lpstr>EMPLOYEE BENEFIT PLANS</vt:lpstr>
      <vt:lpstr>EQUITY</vt:lpstr>
      <vt:lpstr>PROPERTY AND PROFESSIONAL AND G</vt:lpstr>
      <vt:lpstr>CLAIMS AND LAWSUITS</vt:lpstr>
      <vt:lpstr>REDEEMABLE NONCONTROLLING INTER</vt:lpstr>
      <vt:lpstr>INCOME TAXES</vt:lpstr>
      <vt:lpstr>LOSS PER COMMON SHARE</vt:lpstr>
      <vt:lpstr>FAIR VALUE MEASUREMENTS</vt:lpstr>
      <vt:lpstr>ACQUISITIONS</vt:lpstr>
      <vt:lpstr>SEGMENT INFORMATION</vt:lpstr>
      <vt:lpstr>RECENT ACCOUNTING STANDARDS</vt:lpstr>
      <vt:lpstr>BASIS OF PRESENTATION (Policies</vt:lpstr>
      <vt:lpstr>BASIS OF PRESENTATION (Tables)</vt:lpstr>
      <vt:lpstr>ACCOUNTS RECEIVABLE AND ALLOW26</vt:lpstr>
      <vt:lpstr>LONG-TERM DEBT AND LEASE OBLI27</vt:lpstr>
      <vt:lpstr>EMPLOYEE BENEFIT PLANS (Tables)</vt:lpstr>
      <vt:lpstr>EQUITY (Tables)</vt:lpstr>
      <vt:lpstr>CLAIMS AND LAWSUITS (Tables)</vt:lpstr>
      <vt:lpstr>REDEEMABLE NONCONTROLLING INT31</vt:lpstr>
      <vt:lpstr>LOSS PER COMMON SHARE (Tables)</vt:lpstr>
      <vt:lpstr>FAIR VALUE MEASUREMENTS (Tables</vt:lpstr>
      <vt:lpstr>ACQUISITIONS (Tables)</vt:lpstr>
      <vt:lpstr>SEGMENT INFORMATION (Tables)</vt:lpstr>
      <vt:lpstr>BASIS OF PRESENTATION (Details)</vt:lpstr>
      <vt:lpstr>BASIS OF PRESENTATION - Revenue</vt:lpstr>
      <vt:lpstr>BASIS OF PRESENTATION - Cash an</vt:lpstr>
      <vt:lpstr>BASIS OF PRESENTATION - Intangi</vt:lpstr>
      <vt:lpstr>BASIS OF PRESENTATION - Amortiz</vt:lpstr>
      <vt:lpstr>BASIS OF PRESENTATION - Investm</vt:lpstr>
      <vt:lpstr>ACCOUNTS RECEIVABLE AND ALLOW42</vt:lpstr>
      <vt:lpstr>ACCOUNTS RECEIVABLE AND ALLOW43</vt:lpstr>
      <vt:lpstr>ACCOUNTS RECEIVABLE AND ALLOW44</vt:lpstr>
      <vt:lpstr>ASSETS AND LIABILITIES HELD F45</vt:lpstr>
      <vt:lpstr>IMPAIRMENT AND RESTRUCTURING 46</vt:lpstr>
      <vt:lpstr>LONG-TERM DEBT AND LEASE OBLI47</vt:lpstr>
      <vt:lpstr>LONG-TERM DEBT AND LEASE OBLI48</vt:lpstr>
      <vt:lpstr>GUARANTEES (Details)</vt:lpstr>
      <vt:lpstr>EMPLOYEE BENEFIT PLANS (Details</vt:lpstr>
      <vt:lpstr>EMPLOYEE BENEFIT PLANS - Stock </vt:lpstr>
      <vt:lpstr>EMPLOYEE BENEFIT PLANS - Range </vt:lpstr>
      <vt:lpstr>EMPLOYEE BENEFIT PLANS - Restri</vt:lpstr>
      <vt:lpstr>EQUITY - Changes in Shareholder</vt:lpstr>
      <vt:lpstr>PROPERTY AND PROFESSIONAL AND55</vt:lpstr>
      <vt:lpstr>CLAIMS AND LAWSUITS (Details)</vt:lpstr>
      <vt:lpstr>CLAIMS AND LAWSUITS - Reconcili</vt:lpstr>
      <vt:lpstr>REDEEMABLE NONCONTROLLING INT58</vt:lpstr>
      <vt:lpstr>REDEEMABLE NONCONTROLLING INT59</vt:lpstr>
      <vt:lpstr>INCOME TAXES (Details)</vt:lpstr>
      <vt:lpstr>LOSS PER COMMON SHARE (Details)</vt:lpstr>
      <vt:lpstr>LOSS PER COMMON SHARE - Antidil</vt:lpstr>
      <vt:lpstr>FAIR VALUE MEASUREMENTS (Detail</vt:lpstr>
      <vt:lpstr>ACQUISITIONS - Purchase Price A</vt:lpstr>
      <vt:lpstr>ACQUISITIONS - Pro Forma (Detai</vt:lpstr>
      <vt:lpstr>SEGMENT INFORMATION - General I</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28:41Z</dcterms:created>
  <dcterms:modified xmlns:dcterms="http://purl.org/dc/terms/" xmlns:xsi="http://www.w3.org/2001/XMLSchema-instance" xsi:type="dcterms:W3CDTF">2016-08-01T17:28:41Z</dcterms:modified>
  <dc:title xmlns:dc="http://purl.org/dc/elements/1.1/">Untitled</dc:title>
  <dc:description xmlns:dc="http://purl.org/dc/elements/1.1/"/>
  <dc:subject xmlns:dc="http://purl.org/dc/elements/1.1/"/>
  <cp:keywords/>
  <cp:category/>
</cp:coreProperties>
</file>